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iquidity" sheetId="9" state="visible" r:id="rId9"/>
    <sheet xmlns:r="http://schemas.openxmlformats.org/officeDocument/2006/relationships" name="Business Combination" sheetId="10" state="visible" r:id="rId10"/>
    <sheet xmlns:r="http://schemas.openxmlformats.org/officeDocument/2006/relationships" name="Accounts receivable" sheetId="11" state="visible" r:id="rId11"/>
    <sheet xmlns:r="http://schemas.openxmlformats.org/officeDocument/2006/relationships" name="Prepaid Expenses and Other Asse" sheetId="12" state="visible" r:id="rId12"/>
    <sheet xmlns:r="http://schemas.openxmlformats.org/officeDocument/2006/relationships" name="Marketable Securitie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ntellectual Property, Net and " sheetId="16" state="visible" r:id="rId16"/>
    <sheet xmlns:r="http://schemas.openxmlformats.org/officeDocument/2006/relationships" name="Accounts Payable and Accrued Ex" sheetId="17" state="visible" r:id="rId17"/>
    <sheet xmlns:r="http://schemas.openxmlformats.org/officeDocument/2006/relationships" name="Loans and Notes Payable" sheetId="18" state="visible" r:id="rId18"/>
    <sheet xmlns:r="http://schemas.openxmlformats.org/officeDocument/2006/relationships" name="Commitments and Contingencies" sheetId="19" state="visible" r:id="rId19"/>
    <sheet xmlns:r="http://schemas.openxmlformats.org/officeDocument/2006/relationships" name="Long-term Debt" sheetId="20" state="visible" r:id="rId20"/>
    <sheet xmlns:r="http://schemas.openxmlformats.org/officeDocument/2006/relationships" name="Stockholders' Equity" sheetId="21" state="visible" r:id="rId21"/>
    <sheet xmlns:r="http://schemas.openxmlformats.org/officeDocument/2006/relationships" name="Temporary Equity" sheetId="22" state="visible" r:id="rId22"/>
    <sheet xmlns:r="http://schemas.openxmlformats.org/officeDocument/2006/relationships" name="Noncontrolling Interest" sheetId="23" state="visible" r:id="rId23"/>
    <sheet xmlns:r="http://schemas.openxmlformats.org/officeDocument/2006/relationships" name="Share-Based Compensation &amp; Warr" sheetId="24" state="visible" r:id="rId24"/>
    <sheet xmlns:r="http://schemas.openxmlformats.org/officeDocument/2006/relationships" name="Income Tax"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Business Combination (Tables)" sheetId="28" state="visible" r:id="rId28"/>
    <sheet xmlns:r="http://schemas.openxmlformats.org/officeDocument/2006/relationships" name="Property and Equipment (Tables)" sheetId="29" state="visible" r:id="rId29"/>
    <sheet xmlns:r="http://schemas.openxmlformats.org/officeDocument/2006/relationships" name="Intellectual Property, Net an_2" sheetId="30" state="visible" r:id="rId30"/>
    <sheet xmlns:r="http://schemas.openxmlformats.org/officeDocument/2006/relationships" name="Accounts Payable and Accrued _2" sheetId="31" state="visible" r:id="rId31"/>
    <sheet xmlns:r="http://schemas.openxmlformats.org/officeDocument/2006/relationships" name="Loans and Notes Payable (Tables" sheetId="32" state="visible" r:id="rId32"/>
    <sheet xmlns:r="http://schemas.openxmlformats.org/officeDocument/2006/relationships" name="Commitments and Contingencies (" sheetId="33" state="visible" r:id="rId33"/>
    <sheet xmlns:r="http://schemas.openxmlformats.org/officeDocument/2006/relationships" name="Long-term Debt (Tables)" sheetId="34" state="visible" r:id="rId34"/>
    <sheet xmlns:r="http://schemas.openxmlformats.org/officeDocument/2006/relationships" name="Temporary Equity (Tables)" sheetId="35" state="visible" r:id="rId35"/>
    <sheet xmlns:r="http://schemas.openxmlformats.org/officeDocument/2006/relationships" name="Share-Based Compensation &amp; Wa_2" sheetId="36" state="visible" r:id="rId36"/>
    <sheet xmlns:r="http://schemas.openxmlformats.org/officeDocument/2006/relationships" name="Basis of Presentation (Details " sheetId="37" state="visible" r:id="rId37"/>
    <sheet xmlns:r="http://schemas.openxmlformats.org/officeDocument/2006/relationships" name="Liquidity (Details Narrative)" sheetId="38" state="visible" r:id="rId38"/>
    <sheet xmlns:r="http://schemas.openxmlformats.org/officeDocument/2006/relationships" name="Business Combination (Details)" sheetId="39" state="visible" r:id="rId39"/>
    <sheet xmlns:r="http://schemas.openxmlformats.org/officeDocument/2006/relationships" name="Business Combinations (Details " sheetId="40" state="visible" r:id="rId40"/>
    <sheet xmlns:r="http://schemas.openxmlformats.org/officeDocument/2006/relationships" name="Business Combination (Details N" sheetId="41" state="visible" r:id="rId41"/>
    <sheet xmlns:r="http://schemas.openxmlformats.org/officeDocument/2006/relationships" name="Accounts receivable (Details Na" sheetId="42" state="visible" r:id="rId42"/>
    <sheet xmlns:r="http://schemas.openxmlformats.org/officeDocument/2006/relationships" name="Prepaid Expenses and Other As_2" sheetId="43" state="visible" r:id="rId43"/>
    <sheet xmlns:r="http://schemas.openxmlformats.org/officeDocument/2006/relationships" name="Marketable Securities (Details " sheetId="44" state="visible" r:id="rId44"/>
    <sheet xmlns:r="http://schemas.openxmlformats.org/officeDocument/2006/relationships" name="Inventories (Details Narrative)"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Intellectual Property, Net an_3" sheetId="48" state="visible" r:id="rId48"/>
    <sheet xmlns:r="http://schemas.openxmlformats.org/officeDocument/2006/relationships" name="Goodwill (Details)" sheetId="49" state="visible" r:id="rId49"/>
    <sheet xmlns:r="http://schemas.openxmlformats.org/officeDocument/2006/relationships" name="Intellectual Property, Net an_4" sheetId="50" state="visible" r:id="rId50"/>
    <sheet xmlns:r="http://schemas.openxmlformats.org/officeDocument/2006/relationships" name="Accounts Payable and Accrued _3" sheetId="51" state="visible" r:id="rId51"/>
    <sheet xmlns:r="http://schemas.openxmlformats.org/officeDocument/2006/relationships" name="Accounts Payable and Accrued _4" sheetId="52" state="visible" r:id="rId52"/>
    <sheet xmlns:r="http://schemas.openxmlformats.org/officeDocument/2006/relationships" name="Loans and Notes Payable (Detail" sheetId="53" state="visible" r:id="rId53"/>
    <sheet xmlns:r="http://schemas.openxmlformats.org/officeDocument/2006/relationships" name="Loans and Notes Payable (Deta_2" sheetId="54" state="visible" r:id="rId54"/>
    <sheet xmlns:r="http://schemas.openxmlformats.org/officeDocument/2006/relationships" name="Lease Cost (Details)"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Long-term Debt (Details)" sheetId="59" state="visible" r:id="rId59"/>
    <sheet xmlns:r="http://schemas.openxmlformats.org/officeDocument/2006/relationships" name="Long-term Debt (Details 1)" sheetId="60" state="visible" r:id="rId60"/>
    <sheet xmlns:r="http://schemas.openxmlformats.org/officeDocument/2006/relationships" name="Stockholders' Equity (Details N" sheetId="61" state="visible" r:id="rId61"/>
    <sheet xmlns:r="http://schemas.openxmlformats.org/officeDocument/2006/relationships" name="Temporary Equity (Details)" sheetId="62" state="visible" r:id="rId62"/>
    <sheet xmlns:r="http://schemas.openxmlformats.org/officeDocument/2006/relationships" name="Noncontrolling Interest (Detail" sheetId="63" state="visible" r:id="rId63"/>
    <sheet xmlns:r="http://schemas.openxmlformats.org/officeDocument/2006/relationships" name="Share-Based Compensation &amp; Wa_3" sheetId="64" state="visible" r:id="rId64"/>
    <sheet xmlns:r="http://schemas.openxmlformats.org/officeDocument/2006/relationships" name="Share-Based Compensation &amp; Wa_4" sheetId="65" state="visible" r:id="rId65"/>
    <sheet xmlns:r="http://schemas.openxmlformats.org/officeDocument/2006/relationships" name="Share-Based Compensation &amp; Wa_5" sheetId="66" state="visible" r:id="rId66"/>
    <sheet xmlns:r="http://schemas.openxmlformats.org/officeDocument/2006/relationships" name="Income Tax (Details Narrative)"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41286</t>
        </is>
      </c>
      <c r="C12" s="4" t="inlineStr">
        <is>
          <t xml:space="preserve"> </t>
        </is>
      </c>
    </row>
    <row r="13">
      <c r="A13" s="4" t="inlineStr">
        <is>
          <t>Entity Registrant Name</t>
        </is>
      </c>
      <c r="B13" s="4" t="inlineStr">
        <is>
          <t>VIVAKOR, INC.</t>
        </is>
      </c>
      <c r="C13" s="4" t="inlineStr">
        <is>
          <t xml:space="preserve"> </t>
        </is>
      </c>
    </row>
    <row r="14">
      <c r="A14" s="4" t="inlineStr">
        <is>
          <t>Entity Central Index Key</t>
        </is>
      </c>
      <c r="B14" s="4" t="inlineStr">
        <is>
          <t>0001450704</t>
        </is>
      </c>
      <c r="C14" s="4" t="inlineStr">
        <is>
          <t xml:space="preserve"> </t>
        </is>
      </c>
    </row>
    <row r="15">
      <c r="A15" s="4" t="inlineStr">
        <is>
          <t>Entity Tax Identification Number</t>
        </is>
      </c>
      <c r="B15" s="4" t="inlineStr">
        <is>
          <t>26-217814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101 North Thanksgiving Way</t>
        </is>
      </c>
      <c r="C17" s="4" t="inlineStr">
        <is>
          <t xml:space="preserve"> </t>
        </is>
      </c>
    </row>
    <row r="18">
      <c r="A18" s="4" t="inlineStr">
        <is>
          <t>Entity Address, City or Town</t>
        </is>
      </c>
      <c r="B18" s="4" t="inlineStr">
        <is>
          <t>Lehi</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043</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281-2606</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VIV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80648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 xml:space="preserve">Note 3. Business Combination On June 15, 2022, we
entered into a Membership Interest Purchase Agreement (the “MIPA”), with Jorgan Development, LLC ("Jorgan") and
JBAH Holdings, LLC (“JBAH” and, together with Jorgan, the “Sellers”), as the equity holders of Silver Fuels Delhi,
LLC (“SFD”) and White Claw Colorado City, LLC (“WCCC”) whereby, at closing, which occurred on August 1, 2022,
the Company acquired 100% of the issued and outstanding membership interests in each of SFD and WCCC (the “Membership Interests”),
making SFD and WCCC wholly owned subsidiaries of the Company. The purchase price for the Membership Interests is approximately $32.9 million,
after post-closing adjustments, paid for by the Company with a combination of shares of the issuance of 3,009,552 28,664,284 For the acquisition of Silver Fuels Delhi, LLC and White Claw Colorado City, LLC, the following table summarizes the acquisition date fair value of consideration paid, identifiable assets acquired and liabilities assumed:
Schedule of business combination
Common stock $ 4,287,655
Note payable to seller 28,664,284
Fair value of total consideration paid $ 32,951,939
Net assets acquired and liabilities assumed
Assets acquired in business combination
Current assets $ 6,573,359
Finance lease right-of-use assets (property, plant and equipment) 4,464,217
Other assets 546,834
Contract-based intangible assets 25,195,644
Total assets acquired $ 36,780,054
Liabilities assumed in business combination
Current liabilities $ (7,054,734 )
Long term liabilities (3,335,409 )
Total liabilities acquired $ (10,390,143 )
Total net assets acquired $ 26,389,911
Goodwill $ 6,562,028 The value of goodwill represents SFD and WCCC’s
ability to generate profitable operations going forward. Management estimated the provisional fair values of the intangible assets and
goodwill at September 30, 2022. The measurement of assets acquired and liabilities assumed in the business combination is based on preliminary
estimates made by management and subject to adjustment within twelve months. Management is performing a valuation study to calculate the
fair value of the acquired intangible assets and goodwill, which it plans to complete within the one-year measurement period. The acquired
contracts are amortized over the 9 year, 5 month life of the contracts. Business combination related costs were expensed
as incurred and consisted of various advisory, legal, accounting, valuation and other professional fees totaling $174,592 for the nine
months ended September 30, 2022. These costs are included in general and administrative expense in our consolidated statement of operations. Since the date of acquisition on August 1, 2022
through September 30, 2022 $11,738,062 of sales in aggregate is attributed to SFD and WCCC. The unaudited financial information in the
table below summarizes the combined results of operations of the Company, SFD, and WCCC for the nine months ended September 30, 2022 2021,
on a pro forma basis, as though the companies had been combined as of January 1, 2021. The pro forma earnings for the nine months ended
September 30, 2022 and 2021, were adjusted to include intangible amortization expense of contracts acquired of $2,006,662, respectively.
The pro forma earnings for the nine months ended September 30, 2022 and 2021, were adjusted to include interest expense on notes payable
that were issued as consideration of $1,539,093 and $691,705, respectively. The $174,592 of acquisition-related expenses were excluded
from the nine months ended September 30, 2022, and included in the nine months ended September 30, 2021, as if the acquisition occurred
at January 1, 2021. The unaudited pro forma financial information does not purport to be indicative of the Company’s combined results
of operations which would actually have been obtained had the acquisition taken place on January 1, 2021, nor should it be taken as indicative
of future consolidated results of operations.
Schedule of proforma information (Unaudited)
Nine months ended September 30, Nine months ended September 30,
2022 2021
Total net sales $ 47,667,690 $ 23,835,514
Loss from operations (7,143,460 ) (4,018,231 )
Net loss (attributable to Vivakor, Inc.) $ (8,402,844 ) $ (4,670,569 )
Basic and diluted loss per share (0.55 ) (0.31 )
Weighted average shares outstanding 15,284,240 14,873,4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Sep. 30, 2022</t>
        </is>
      </c>
    </row>
    <row r="3">
      <c r="A3" s="3" t="inlineStr">
        <is>
          <t>Accounting Policies [Abstract]</t>
        </is>
      </c>
      <c r="B3" s="4" t="inlineStr">
        <is>
          <t xml:space="preserve"> </t>
        </is>
      </c>
    </row>
    <row r="4">
      <c r="A4" s="4" t="inlineStr">
        <is>
          <t>Accounts receivable</t>
        </is>
      </c>
      <c r="B4" s="4" t="inlineStr">
        <is>
          <t xml:space="preserve">Note 4. Accounts receivable Accounts receivable primarily relates to
sales to trade accounts receivable of customers for crude oil. Differences between the amounts due from customers less an estimated
allowance for doubtful accounts, if deemed necessary by management, and based on a review of all outstanding amounts on a monthly
basis. Management determines the allowance for doubtful accounts, if any, by identifying troubled accounts and by using historical
experience applied to an aging of accounts. As of September 30, 2022 no 33,000 1,186,803 33,6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Note 5. Prepaid Expenses and Other Assets As of September 30, 2022, our prepaid expenses
mainly consist of prepaid insurances. As of September 30, 2022 our other assets mainly
consist of various deposits with vendors, professional service agents, security deposits on office and warehouse leases, and security
deposits on finance leases. As of September 30, 2022 and December 31, 2021 we had office and warehouse lease deposits in the amount of
$ 61,676 73,245 130,000 14,288 579,0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 xml:space="preserve">Note 6. Marketable Securities As of December 31, 2020, the Company owned 3,309,758
860,491 379,011
402,114
The Company has an investment of $ 881,768 826,376,882 81,768 26,376,882 87,044 1,074,290 1,389,014 661,101 850,985 1,818,029 2,231,218 As of June 30, 2022 and December 31, 2021, marketable
securities were $ 2,892,319 2,231,218 1,074,290 2,481,175 661,101 1,253,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Note 7. Inventories As of September 30, 2022, inventories
consist of crude oil and Fenix iron. The crude oil is related to our oil gathering facility in Delhi, Louisiana. The nano Fenix Iron
are finished goods that have a 20-year shelf life and were acquired at cost for $ 19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8. Property and Equipment The following table sets forth the components
of the Company’s property and equipment at September 30, 2022 and December 31, 2021:
Schedule of property and equipment, net
September 30, 2022 December 31, 2021
Gross Carrying Amount Accumulated Depreciation Net Book Value Gross Carrying Amount Accumulated Depreciation Net Book Value
Office furniture and equipment $ 27,998 $ 5,434 $ 22,564 $ 14,998 $ 4,000 $ 10,998
Vehicles 36,432 24,288 12,144 48,248 26,306 21,942
Finance lease right-of-use assets 5,810,339 1,471,848 4,338,551 – – –
Precious metal extraction machine- 1 ton 2,280,000 342,000 1,938,000 2,280,000 228,000 2,052,000
Precious metal extraction machine- 10 ton 5,320,000 798,000 4,522,000 5,320,000 532,000 4,788,000
Construction in process:
Bioreactors 1,440,000 – 1,440,000 1,440,000 – 1,440,000
Nanosponge/Cavitation device 44,603 – 44,603 22,103 – 22,103
Remediation Processing Unit 1 6,116,013 – 6,116,013 6,249,082 – 6,249,082
Remediation Processing Unit 2 5,714,894 – 5,714,894 5,201,098 – 5,201,098
Remediation Processing Unit System A 3,739,637 – 3,739,637 2,561,467 – 2,561,467
Remediation Processing Unit System B 3,657,420 – 3,657,420 2,345,421 – 2,345,421
Total fixed assets $ 34,187,396 $ 2,641,570 $ 31,545,826 $ 25,482,417 $ 790,306 $ 24,692,111 For the year ended December 31, 2021 the Company
issued 5,413
64,950
500,352
8,671 499,537
1,234,8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llectual Property, Net and Goodwill</t>
        </is>
      </c>
      <c r="B1" s="2" t="inlineStr">
        <is>
          <t>9 Months Ended</t>
        </is>
      </c>
    </row>
    <row r="2">
      <c r="B2" s="2" t="inlineStr">
        <is>
          <t>Sep. 30, 2022</t>
        </is>
      </c>
    </row>
    <row r="3">
      <c r="A3" s="3" t="inlineStr">
        <is>
          <t>Intellectual Property Net And Goodwill</t>
        </is>
      </c>
      <c r="B3" s="4" t="inlineStr">
        <is>
          <t xml:space="preserve"> </t>
        </is>
      </c>
    </row>
    <row r="4">
      <c r="A4" s="4" t="inlineStr">
        <is>
          <t>Intellectual Property, Net and Goodwill</t>
        </is>
      </c>
      <c r="B4" s="4" t="inlineStr">
        <is>
          <t xml:space="preserve">Note 9. Intellectual Property, Net and Goodwill The following table sets forth the components of the Company’s
intellectual property at September 30, 2022 and December 31, 2021:
Schedule of components of intellectual property
September 30, 2022 December 31, 2021
Gross Carrying Amount Accumulated Amortization Net Book Value Gross Carrying Amount Accumulated Amortization Net Book Value
Extraction Technology patents $ 113,430 $ 10,565 $ 102,865 $ 113,430 $ 5,560 $ 107,870
Extraction Technology 16,385,157 6,280,977 10,104,180 16,385,157 5,666,534 10,718,623
Acquired crude oil contracts 25,195,644 445,925 24,749,719 – – –
Ammonia synthesis patents 4,931,380 2,465,690 2,465,690 4,931,380 2,095,836 2,835,544
Total Intellectual property $ 46,625,611 $ 9,203,157 $ 37,422,454 $ 21,429,967 $ 7,767,930 $ 13,662,037 The changes in the carrying amount of goodwill are as follows:
Schedule of goodwill Goodwill
January 1, 2021 $ –
Acquisition 6,562,028
September 30, 2022 $ 6,562,028 On August 1, 2022,
the Company closed a Membership Interest Purchase Agreement, (the “MIPA”), with Jorgan Development, LLC, and JBAH Holdings,
LLC, as the equity holders of Silver Fuels Delhi, LLC, a Louisiana limited liability company ("SFD") and White Claw Colorado
City, LLC, a Texas limited liability company (“WCCC”) whereby, the Company acquired all of the issued and outstanding
membership interests in each of SFD and WCCC making SFD and WCCC wholly owned subsidiaries of the Company. The purchase price for
the Membership Interests is approximately $ 32.9
million In the business combination
of acquiring WCCC we also acquired WCCC’s Oil Storage Agreement with White Claw Crude, LLC (“WC Crude”), who shares
a beneficiary, James Ballengee, with Jorgan and JBAH, whom in aggregate now hold approximately 16% of our common stock. Under this agreement,
WC Crude has the right, subject to the payment of service and maintenance fees, to store volumes of crude oil and other liquid hydrocarbons
at a certain crude oil terminal operated by WCCC. WC Crude is required to pay $150,000 per month even if the storage space is not used.
The agreement expires on December 31, 2031. In the business combination
of acquiring SFD, we acquired an amended Crude Petroleum Supply Agreement with WC Crude (the “Supply Agreement”), under which
WC Crude supplies volumes of Crude Petroleum to SFD, which provides for the delivery to SFD a minimum of 1,000 sourced barrels per day,
and includes a guarantee that when SFD resells these barrels, if SFD does not make at least a $5.00 per barrel margin on the oil purchased
from WC Crude, then WC Crude will pay to SFD the difference between the sales price and $5.00 per barrel. In the event that SFD makes
more than $5.00 per barrel, SFD will pay WC Crude a profit-sharing payment in the amount equal to 10% of the excess price over $5.00 per
barrel, which amount will be multiplied by the number of barrels associated with the sale. The Supply Agreement expires on December 31,
2031. The measurement of
assets acquired and liabilities assumed in the business combination is based on preliminary estimates made by management and subject
to adjustment within twelve months. Management estimated the provisional fair values of the intangible assets and goodwill at
September 30, 2022. Management is performing a valuation study to calculate the fair value of the acquired intangible assets and
goodwill, which it plans to complete within the one-year measurement period. Management has estimated the provisional fair values of
goodwill and the acquired contracts (described above) to be $ 6,562,028 25,195,644 445,925 1,114,812 2,675,644 24,749,719 The Company has been in discussions for the potential
sale of the ammonia synthesis business, or certain assets of that business, including its patents. The Company is exploring all options
including operating the business, creating a joint venture to operate the business, or appraising the businesses or their assets for
the potential sale for at least the carrying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 xml:space="preserve">Note 10. Accounts Payable and Accrued Expenses Accounts payable and accrued expenses consist
of the following:
Schedule of accounts payable and accrued expenses
September 30, December 31,
2022 2021
Accounts payable $ 6,524,550 $ 1,450,531
Office access deposits 340 340
Accrued compensation 603,207 175,000
Unearned revenue 41,871 –
Accrued interest (various notes and loans payable 335,559 –
Accrued interest (working interest royalty programs) 1,562,160 –
Accrued tax penalties and interest 405,314 398,114
Accounts payable and accrued expenses $ 9,473,001 $ 2,023,985 As of
September 30, 2022, our accounts payable are primarily made up of . 3,731,888 As of December
31, 2021 the Company accrued $225,000 for a milestone payment to be paid t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Notes Payable</t>
        </is>
      </c>
      <c r="B1" s="2" t="inlineStr">
        <is>
          <t>9 Months Ended</t>
        </is>
      </c>
    </row>
    <row r="2">
      <c r="B2" s="2" t="inlineStr">
        <is>
          <t>Sep. 30, 2022</t>
        </is>
      </c>
    </row>
    <row r="3">
      <c r="A3" s="3" t="inlineStr">
        <is>
          <t>Debt Disclosure [Abstract]</t>
        </is>
      </c>
      <c r="B3" s="4" t="inlineStr">
        <is>
          <t xml:space="preserve"> </t>
        </is>
      </c>
    </row>
    <row r="4">
      <c r="A4" s="4" t="inlineStr">
        <is>
          <t>Loans and Notes Payable</t>
        </is>
      </c>
      <c r="B4" s="4" t="inlineStr">
        <is>
          <t xml:space="preserve">Note 11. Loans and Notes Payable Loans and Notes payable consist of the following:
Schedule of loans and notes payable
September 30, December 31,
2022 2021
Various promissory notes and convertible notes $ 50,960 $ 50,960
Novus Capital Group LLC Note (a) 281,268 378,854
Triple T Notes 337,044 353,330
National Buick GMC 16,977 19,440
Various Convertible Bridge Notes (b) – 1,075,813
Blue Ridge Bank 410,200 410,200
Small Business Administration 299,900 318,175
JP Morgan Chase Bank 90,645 90,645
JBAH Holdings, LLC (c) 286,643 –
Jorgan Development, LLC (c) 28,377,641 –
Various Promissory Notes (d) 2,794,500 3,416,379
Total Notes Payable $ 32,945,778 $ 6,113,796
Loans and notes payable, current $ 971,441 $ 1,511,447
Loans and notes payable, current attributed to variable interest entity $ 2,597,709 $ 3,416,379
Loans and notes payable, long term $ 29,376,628 $ 1,185,970
Schedule of maturities of loans and notes payable
2022 $ 2,461,420
2023 1,980,382
2024 16,756,429
2025 11,392,317
2026 124,285
Thereafter 230,945
Total $ 32,945,778 __________________
(a) On September 5, 2017, the Company acquired patents in the amount of $4,931,380 in which the Company also agreed to assume the encumbering debt on asset in the amount of $334,775 due in December 2019 with no interest accruing until 2020 and a deferred tax liability of $1,043,398. As of April 1, 2022, the lender agreed to extend the maturity of the note to April 1, 2023 with an initial payment of $52,448 and approximate monthly payment of $29,432 thereafter until the note is fully paid.
(b) In 2021 and 2020 the Company entered into various convertible promissory notes as follows:
Throughout 2021 and 2020 the Company entered into convertible promissory notes with an aggregate principal of $415,000. The notes accrue interest at 10% per annum and have a maturity of the earlier of 12 months or the consummation of the Company listing its Common Stock on a senior stock exchange. The notes are convertible at the Company’s option into shares of the Company’s common stock at a price equal to 80% of the opening price of the Company’s common stock on the national exchange or the offering price paid by the investors in the financing in connection with the uplist, whichever is lower, or (ii) repaid in cash in an amount equal to the indebtedness being repaid plus a premium payment equal to 15% of the amount being repaid. If an event of default has occurred and the Company does not convert the amounts due under the Note into the Company’s common stock, then the Company will have the option to convert the outstanding indebtedness into shares of the Company’s common stock at a price equal to 80% of the weighted average trading price of the Company’s common stock on the OTC Markets, or be repaid in cash in an amount equal to all principal and interest due under the Note. All of these notes were converted to common stock as of September 30, 2022.
On October 13, 2020, the Company entered into a convertible promissory note in an amount of $280,500 having an interest rate of 12% per annum. The note bears a 10% Original Issue Discount. The loan shall mature in 1 year and may be convertible at the lower of $12.00 or 80% of the lowest median daily traded price over ten trading days prior to conversion, but in the event of a Qualified Uplist the note may be converted at a 30% discount to market. The Company also issued 3,333 restricted shares with no registration rights in conjunction with this note, which was recorded as a debt discount in the amount of $44,000, which is amortized to interest expense over the term of the agreements using the effective interest method. On March 28, 2021 the parties amended this agreement to state that in no event shall the conversion price be lower than $3.00 per share. In October 2021 the parties agreed to extend the maturity of this loan to April 13, 2022 in exchange for an increase in principal owed of $30,000. This note has been converted to common stock as of September 30, 2022.
On February 4, 2021, the Company entered into a convertible promissory note in an amount of $277,778 having an interest rate of 12% per annum. The note bears a 10% Original Issue Discount. The loan shall mature in 1 year and may be convertible at the lower of $12.00 or 80% of the lowest median daily traded price over ten trading days prior to conversion, but in the event of a Qualified Uplist the note may be converted at a 30% discount to market. The Company also issued 3,333 restricted shares with no registration rights in conjunction with this note, which was recorded as a debt discount in the amount of $36,000, which is amortized to interest expense over the term of the agreements using the effective interest method. On March 28, 2021 the parties amended this agreement to state that in no event shall the conversion price be lower than $3.00 per share. In February 2022 the parties agreed to extend the maturity of this loan to August 8, 2022 in exchange for an increase in principal owed of $25,000. This note has been converted to common stock as of September 30, 2022.
(c) On August 1, 2022, we closed a Membership Interest Purchase Agreement,
(the “MIPA”), with Jorgan Development, LLC, ("Jorgan") and JBAH Holdings, LLC (“JBAH”), as the equity
holders of Silver Fuels Delhi, LLC ("SFD") and White Claw Colorado City, LLC ("WCCC" ) whereby, the Company acquired
all of the issued and outstanding membership interests in each of SFD and WCCC, making SFD and WCCC wholly owned subsidiaries of the Company.
The consideration for the membership interests included secured three-year promissory notes in the amount of $286,643 to JBAH and $28,377,641
to Jorgan, which accrue interest of prime plus 3% on the outstanding balance of the notes. Under the MIPA, the Company has committed to
make a payment to Jorgan and JBAH on or before February 1, 2024 in the amounts of $16,306,754 to Jorgan and $164,715 to JBAH, whether
in cash or unrestricted common stock. In the event of a breach of the terms of the notes, the sole and exclusive remedy of the holder
of the notes will be to unwind the MIPA transaction. The principal amount of the notes, together with any and all accrued and unpaid interest
thereon, will be paid to on a monthly basis in an amount equal to the Monthly Free Cash Flow continuing thereafter on the twentieth (20 th
(d) The balance of these various promissory notes are related to the special purchase vehicle, Viva Wealth Fund I, LLC (VWFI) of which the balance primarily related to an offering up to $25,000,000 in convertible notes in a private offering. As of September 30, 2022, VWFI has raised $11,125,000 and converted $8,950,000 of this debt to VWFI LLC units. A convertible note will automatically convert into the LLC units at the earlier of (i) the date that the Equipment is placed into quality control and testing or (ii) six months from the date of investment. The convertible notes will accrue interest at 12% per annum and are paid quarterly. At the maturity date, remaining interest will be paid, at which time no further interest payments will accrue. Upon the offering termination date, all units accepted for any series of equipment will automatically convert to Vivakor common stock if the Company has not accepted subscriptions for at least $6,250,000 for a series of equipment. The conversion price of the automatic stock conversion will be the greater of $13.50 or a 10% discount to market per share or in the event of a public offering, 200% of the per share price of the Company common stock sold in an underwritten offering, which was closed on February 14, 2022 at $5.00 per share. The termination date of the offering has been extended until March 31, 2023 in the sole discretion of the Company. As of April 28, 2021 VWFI has reached $6,250,000 in funding and has released the funding for construction of RPC Series A. VWFI has commenced fundraising for RPC Series B, and as of September 30, 2022, VWFI has raised approximately $4,875,000 to manufacture RPC Series B as of September 30, 2022. Subsequent to September 30, 2022 an additional $290,000 has been raised in relation this offering, and $290,000 of this debt has been converted into units of the LLC. VWFI has also entered into various master revolving notes outside of the offering: $329,500, from a related party of VWFI, which accrues 6% interest per annum, has a maturity date of October 11, 2023, where no payments are made prior to the maturity date unless at the option of the fund; $300,000, from a related party of VWFI, which accrues 5% interest per annum, has a maturity date of July 14, 2024, where no payments are made prior to the maturity date unless at the option of the fund; $184,415, made up of two loans with the Company, which accrue between 3-5% interest per annum, have maturity dates of October 14, 2023 and April 20, 2024, where no payments are made prior to the maturity date unless at the option of the fund, and all principal and interest of these two loans is eliminated upon consolid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Finance Leases In the business combination where we acquired
Silver Fuels Delhi, LLC (SFD) and White Claw Colorado City, LLC (WCCC), we acquired certain finance leases contracts and liabilities as
described below: On March 17, 2020, the SFD entered into two sale
and leaseback transactions with Maxus Capital Group, LLC (“Maxus”). The first transaction involved the Company assigning
twelve 400-barrel steel storage tanks, two truck offloading transfer meters and two pipeline transfer meters located in Richland Parish,
Louisiana to Maxus for consideration of $ 1,025,000
22,100 1 1,350,861
18,912 877,519 We are required to make minimum cash reserve
payments of at least $ 24,000 8,945
15,055
As
of September 30, 2022, the balances of the cash reserves for these leases were $ 369,109
and $216,000, respectively. 12.39 10.36 123,063 492,145 492,145 82,024 On December 28, 2021, the WCCC entered into a sale and leaseback
transaction with Maxus, where WCCC assigned the crude oil, natural gas liquids, condensate, and liquid hydrocarbon receipt,
throughput, processing, gathering, and delivery terminal, commonly known as the China Grove Station (the “China Grove
Station”), located in Colorado City, Texas to Maxus for consideration of $ 2,500,000 39,313 875,000 16,100 471,756 138,913 8.54 117,939 471,756 471,756 471,756 432,443 On December 28, 2021, WCCC incurred $ 82,400 2,746 The components of the finance
lease cost from the date of acquisition on August 1, 2022 to September 30, 2022 is as follows:
Finance lease cost
Amortization of right of use asset $ 112,666
Interest on lease liabilities 66,481
Total lease cost $ 179,147 The aggregate finance lease liabilities as of
September 30, 2022 was $ 3,875,360 The following table reconciles the undiscounted cash flows for the
finance leases as of September 30, 2022 to the finance lease liability recorded on the balance sheet:
Schedule of financing lease liability
2022 $ 240,975
2023 963,901
2024 963,901
2025 553,780
2026 432,443
Total undiscounted lease payments 3,155,000
Less: Imputed interest 962,598
Present value of lease payments 2,192,401
Add: carrying value of lease obligation at end of lease term 1,753,000
Present value of lease payments 2,192,401
Total finance lease obligations 3,945,401
Less: Unamortized financing fees 70,041
Total lease obligations, net $ 3,875,360
Finance lease liabilities, current $ 652,440
Finance lease liabilities, long-term $ 3,222,920
Weighted-average remaining lease term 3.47
Weighted-average discount rate 9.93 Operating Leases Commencing on September 15, 2019, the Company
entered into a five-year lease with Jamboree Center 1 &amp; 2 LLC covering approximately 6,961 square feet of office space in Irvine,
CA. Under the terms of the lease agreement, we are required to make the following monthly lease payments: Year 1 $ 21,927 22,832 23,737 24,712 25,686 51,992
On February 1, 2022, the Company entered into
a lease agreement for approximately 2,533 square feet of office and manufacturing space located in Las Vegas, Nevada. Commencing on March
1, 2022, the Company entered into a three-year lease with Speedway Commerce Center, LLC. Under the terms of the lease agreement, we are
required to make the following monthly lease payments: Year 1 $ 1,950 2,028 2,110 2,418 On March 28, 2022, the Company entered into a
lease agreement for approximately 1,469 square feet of office space located in Lehi, Utah. Commencing on April 1, 2022, the Company entered
into a three-year lease with Victory Holdings, LLC. Under the terms of the lease agreement, we are required to make the following monthly
lease payments: Year 1 is comprised of April to May 2022 $ 867 3,550 3,657 3,766 3,766 On April 1, 2022, the Company entered into a lease
agreement for approximately 2,000 square feet of office and warehouse space located in Houston, Texas. Commencing on April 1, 2022, the
Company entered into a month-to-month lease with JVS Holdings, Inc. The lease may be terminated at any time or for any reason with a 30-day
written notice to terminate. The lease requires a monthly lease payment of $ 2,000 The right-of-use asset for operating leases
as of September 30, 2022 and December 31, 2021 was $ 648,201 663,291 294,382 246,526 The following table reconciles the undiscounted
cash flows for the leases as of September 30, 2022 to the operating lease liability recorded on the balance sheet:
Schedule of lessee operating lease liability
2022 $ 91,560
2023 370,902
2024 304,892
2025 16,135
Total undiscounted lease payments 783,489
Less: Imputed interest 80,854
Present value of lease payments $ 702,635
Operating lease liabilities, current $ 364,103
Operating lease liabilities, long-term $ 338,531
Weighted-average remaining lease term 2.11
Weighted-average discount rate 7.00 The discount rate is the Company’s incremental
borrowing rate, or the rate of interest that the Company would have to pay to borrow on a collateralized basis over a similar term an
amount equal to the lease payments in a similar economic environment. Based on an assessment of the Company’s borrowings at the
time the operating leases were entered into, the incremental borrowing rate was determined to be 7%. Employment Agreements On September 30, 2022, the Board of Directors of the Company received
notice from Matthew Nicosia, the Company’s Chief Executive Officer and Chairman of the Board of Directors of his resignation from
such positions. Such resignations are not the result of any disagreement with the Company on any matter relating to the Company’s
operations, policies or practices and the resignation is considered to be without good reason. On October 28, 2022 we entered into an executive employment agreement with a new Chief Executive Officer
(see Note 19). In June 2022, the Company entered into employment agreements with its previous Chief Executive Officer and its current
Chief Financial Officer, which provided for annual base salaries of $375,000 and $350,000, respectively, and provided for incremental
increases in their salaries upon the Company’s achievement of specific performance metrics. The Company is currently accruing substantial
portions of executive base salaries (see Note 10). The employment agreements provided for the grant of stock options to the previous Chief
Executive Officer and the current Chief Financial Officer to purchase up to 955,093 and 917,825 shares of the Company’s common stock,
respectively, at an exercise price equal to 110% and 100% of the fair market value of the Company’s common stock on the date of
grant. The previous Chief Executive Officer vested in 503,935 Contingent liabilities From time to time the Company may work with success
based professional service providers, including securities counsel for private offerings, which may require contingent payments to be
made based on the future offering fundraising and financial performance of the offering. In the event that an offering does not perform
or is never consummated, the Company may still be required to pay a portion of the success fees for the services provided in preparing
the offering. The fair value of the contingent payments would be estimated using the present value of management's projections of the
financial results. Failure to correctly project the financial results of the offering or settlement of legal fees related to the offering
could materially impact our results of operations and financial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73926</v>
      </c>
      <c r="C3" s="6" t="n">
        <v>1293767</v>
      </c>
    </row>
    <row r="4">
      <c r="A4" s="4" t="inlineStr">
        <is>
          <t>Cash and cash equivalents attributed to variable interest entity</t>
        </is>
      </c>
      <c r="B4" s="5" t="n">
        <v>147865</v>
      </c>
      <c r="C4" s="5" t="n">
        <v>199952</v>
      </c>
    </row>
    <row r="5">
      <c r="A5" s="4" t="inlineStr">
        <is>
          <t>Accounts Receivable, less allowances of none and $33,000, respectively</t>
        </is>
      </c>
      <c r="B5" s="5" t="n">
        <v>5524133</v>
      </c>
      <c r="C5" s="5" t="n">
        <v>845</v>
      </c>
    </row>
    <row r="6">
      <c r="A6" s="4" t="inlineStr">
        <is>
          <t>Prepaid expenses</t>
        </is>
      </c>
      <c r="B6" s="5" t="n">
        <v>67463</v>
      </c>
      <c r="C6" s="5" t="n">
        <v>0</v>
      </c>
    </row>
    <row r="7">
      <c r="A7" s="4" t="inlineStr">
        <is>
          <t>Marketable securities</t>
        </is>
      </c>
      <c r="B7" s="5" t="n">
        <v>2892319</v>
      </c>
      <c r="C7" s="5" t="n">
        <v>2231218</v>
      </c>
    </row>
    <row r="8">
      <c r="A8" s="4" t="inlineStr">
        <is>
          <t>Inventories</t>
        </is>
      </c>
      <c r="B8" s="5" t="n">
        <v>253609</v>
      </c>
      <c r="C8" s="5" t="n">
        <v>192000</v>
      </c>
    </row>
    <row r="9">
      <c r="A9" s="4" t="inlineStr">
        <is>
          <t>Precious metal concentrate</t>
        </is>
      </c>
      <c r="B9" s="5" t="n">
        <v>1166709</v>
      </c>
      <c r="C9" s="5" t="n">
        <v>1166709</v>
      </c>
    </row>
    <row r="10">
      <c r="A10" s="4" t="inlineStr">
        <is>
          <t>Other assets</t>
        </is>
      </c>
      <c r="B10" s="5" t="n">
        <v>784998</v>
      </c>
      <c r="C10" s="5" t="n">
        <v>73245</v>
      </c>
    </row>
    <row r="11">
      <c r="A11" s="4" t="inlineStr">
        <is>
          <t>Total current assets</t>
        </is>
      </c>
      <c r="B11" s="5" t="n">
        <v>15211022</v>
      </c>
      <c r="C11" s="5" t="n">
        <v>5157736</v>
      </c>
    </row>
    <row r="12">
      <c r="A12" s="4" t="inlineStr">
        <is>
          <t>Other investments</t>
        </is>
      </c>
      <c r="B12" s="5" t="n">
        <v>4000</v>
      </c>
      <c r="C12" s="5" t="n">
        <v>4000</v>
      </c>
    </row>
    <row r="13">
      <c r="A13" s="4" t="inlineStr">
        <is>
          <t>Notes receivable</t>
        </is>
      </c>
      <c r="B13" s="5" t="n">
        <v>1156526</v>
      </c>
      <c r="C13" s="5" t="n">
        <v>1194235</v>
      </c>
    </row>
    <row r="14">
      <c r="A14" s="4" t="inlineStr">
        <is>
          <t>Property and equipment, net</t>
        </is>
      </c>
      <c r="B14" s="5" t="n">
        <v>31545826</v>
      </c>
      <c r="C14" s="5" t="n">
        <v>24692111</v>
      </c>
    </row>
    <row r="15">
      <c r="A15" s="4" t="inlineStr">
        <is>
          <t>Rights of use assets- operating leases</t>
        </is>
      </c>
      <c r="B15" s="5" t="n">
        <v>648201</v>
      </c>
      <c r="C15" s="5" t="n">
        <v>663291</v>
      </c>
    </row>
    <row r="16">
      <c r="A16" s="4" t="inlineStr">
        <is>
          <t>License agreement, net</t>
        </is>
      </c>
      <c r="B16" s="5" t="n">
        <v>2255610</v>
      </c>
      <c r="C16" s="5" t="n">
        <v>2370835</v>
      </c>
    </row>
    <row r="17">
      <c r="A17" s="4" t="inlineStr">
        <is>
          <t>Intellectual property, net</t>
        </is>
      </c>
      <c r="B17" s="5" t="n">
        <v>37422454</v>
      </c>
      <c r="C17" s="5" t="n">
        <v>13662037</v>
      </c>
    </row>
    <row r="18">
      <c r="A18" s="4" t="inlineStr">
        <is>
          <t>Goodwill</t>
        </is>
      </c>
      <c r="B18" s="5" t="n">
        <v>6562028</v>
      </c>
      <c r="C18" s="5" t="n">
        <v>0</v>
      </c>
    </row>
    <row r="19">
      <c r="A19" s="4" t="inlineStr">
        <is>
          <t>Total assets</t>
        </is>
      </c>
      <c r="B19" s="5" t="n">
        <v>94805667</v>
      </c>
      <c r="C19" s="5" t="n">
        <v>47744245</v>
      </c>
    </row>
    <row r="20">
      <c r="A20" s="3" t="inlineStr">
        <is>
          <t>Current liabilities:</t>
        </is>
      </c>
      <c r="B20" s="4" t="inlineStr">
        <is>
          <t xml:space="preserve"> </t>
        </is>
      </c>
      <c r="C20" s="4" t="inlineStr">
        <is>
          <t xml:space="preserve"> </t>
        </is>
      </c>
    </row>
    <row r="21">
      <c r="A21" s="4" t="inlineStr">
        <is>
          <t>Accounts payable and accrued expenses</t>
        </is>
      </c>
      <c r="B21" s="5" t="n">
        <v>9473001</v>
      </c>
      <c r="C21" s="5" t="n">
        <v>2023985</v>
      </c>
    </row>
    <row r="22">
      <c r="A22" s="4" t="inlineStr">
        <is>
          <t>Operating lease liabilities, current</t>
        </is>
      </c>
      <c r="B22" s="5" t="n">
        <v>364103</v>
      </c>
      <c r="C22" s="5" t="n">
        <v>287769</v>
      </c>
    </row>
    <row r="23">
      <c r="A23" s="4" t="inlineStr">
        <is>
          <t>Finance lease liabilities, current</t>
        </is>
      </c>
      <c r="B23" s="5" t="n">
        <v>652440</v>
      </c>
      <c r="C23" s="5" t="n">
        <v>0</v>
      </c>
    </row>
    <row r="24">
      <c r="A24" s="4" t="inlineStr">
        <is>
          <t>Loans and notes payable, current</t>
        </is>
      </c>
      <c r="B24" s="5" t="n">
        <v>971441</v>
      </c>
      <c r="C24" s="5" t="n">
        <v>1511447</v>
      </c>
    </row>
    <row r="25">
      <c r="A25" s="4" t="inlineStr">
        <is>
          <t>Loans and notes payable, current attributed to variable interest entity</t>
        </is>
      </c>
      <c r="B25" s="5" t="n">
        <v>2597709</v>
      </c>
      <c r="C25" s="5" t="n">
        <v>3416379</v>
      </c>
    </row>
    <row r="26">
      <c r="A26" s="4" t="inlineStr">
        <is>
          <t>Long-term debt (working interest royalty programs), current</t>
        </is>
      </c>
      <c r="B26" s="5" t="n">
        <v>9363</v>
      </c>
      <c r="C26" s="5" t="n">
        <v>3256</v>
      </c>
    </row>
    <row r="27">
      <c r="A27" s="4" t="inlineStr">
        <is>
          <t>Total current liabilities</t>
        </is>
      </c>
      <c r="B27" s="5" t="n">
        <v>14068057</v>
      </c>
      <c r="C27" s="5" t="n">
        <v>7242836</v>
      </c>
    </row>
    <row r="28">
      <c r="A28" s="4" t="inlineStr">
        <is>
          <t>Operating lease liabilities, long term</t>
        </is>
      </c>
      <c r="B28" s="5" t="n">
        <v>338532</v>
      </c>
      <c r="C28" s="5" t="n">
        <v>434109</v>
      </c>
    </row>
    <row r="29">
      <c r="A29" s="4" t="inlineStr">
        <is>
          <t>Finance lease liabilities, long term</t>
        </is>
      </c>
      <c r="B29" s="5" t="n">
        <v>3222920</v>
      </c>
      <c r="C29" s="5" t="n">
        <v>0</v>
      </c>
    </row>
    <row r="30">
      <c r="A30" s="4" t="inlineStr">
        <is>
          <t>Loans and notes payable, long term</t>
        </is>
      </c>
      <c r="B30" s="5" t="n">
        <v>29376628</v>
      </c>
      <c r="C30" s="5" t="n">
        <v>1185970</v>
      </c>
    </row>
    <row r="31">
      <c r="A31" s="4" t="inlineStr">
        <is>
          <t>Long-term debt (working interest royalty programs)</t>
        </is>
      </c>
      <c r="B31" s="5" t="n">
        <v>4968740</v>
      </c>
      <c r="C31" s="5" t="n">
        <v>6171298</v>
      </c>
    </row>
    <row r="32">
      <c r="A32" s="4" t="inlineStr">
        <is>
          <t>Deferred income tax liabilities</t>
        </is>
      </c>
      <c r="B32" s="5" t="n">
        <v>5156899</v>
      </c>
      <c r="C32" s="5" t="n">
        <v>5156899</v>
      </c>
    </row>
    <row r="33">
      <c r="A33" s="4" t="inlineStr">
        <is>
          <t>Total liabilities</t>
        </is>
      </c>
      <c r="B33" s="5" t="n">
        <v>57131776</v>
      </c>
      <c r="C33" s="5" t="n">
        <v>20191112</v>
      </c>
    </row>
    <row r="34">
      <c r="A34" s="3" t="inlineStr">
        <is>
          <t>Stockholders' equity:</t>
        </is>
      </c>
      <c r="B34" s="4" t="inlineStr">
        <is>
          <t xml:space="preserve"> </t>
        </is>
      </c>
      <c r="C34" s="4" t="inlineStr">
        <is>
          <t xml:space="preserve"> </t>
        </is>
      </c>
    </row>
    <row r="35">
      <c r="A35" s="4" t="inlineStr">
        <is>
          <t>Convertible, preferred stock, $.001 par value; 3,400,000 shares authorized;(1) Series A- 66,667 issued and outstanding(1)</t>
        </is>
      </c>
      <c r="B35" s="5" t="n">
        <v>0</v>
      </c>
      <c r="C35" s="5" t="n">
        <v>67</v>
      </c>
    </row>
    <row r="36">
      <c r="A36" s="4" t="inlineStr">
        <is>
          <t>Common stock, $.001 par value; 41,666,667 shares authorized; 18,064,838 and 12,330,859 were issued and outstanding as of September 30, 2022 and December 31, 2021(1)</t>
        </is>
      </c>
      <c r="B36" s="5" t="n">
        <v>18065</v>
      </c>
      <c r="C36" s="5" t="n">
        <v>12331</v>
      </c>
    </row>
    <row r="37">
      <c r="A37" s="4" t="inlineStr">
        <is>
          <t>Additional paid-in capital</t>
        </is>
      </c>
      <c r="B37" s="5" t="n">
        <v>73304687</v>
      </c>
      <c r="C37" s="5" t="n">
        <v>58279590</v>
      </c>
    </row>
    <row r="38">
      <c r="A38" s="4" t="inlineStr">
        <is>
          <t>Treasury stock, at cost</t>
        </is>
      </c>
      <c r="B38" s="5" t="n">
        <v>-20000</v>
      </c>
      <c r="C38" s="5" t="n">
        <v>-20000</v>
      </c>
    </row>
    <row r="39">
      <c r="A39" s="4" t="inlineStr">
        <is>
          <t>Accumulated deficit</t>
        </is>
      </c>
      <c r="B39" s="5" t="n">
        <v>-42817572</v>
      </c>
      <c r="C39" s="5" t="n">
        <v>-35731359</v>
      </c>
    </row>
    <row r="40">
      <c r="A40" s="4" t="inlineStr">
        <is>
          <t>Total Vivakor, Inc. stockholders' equity</t>
        </is>
      </c>
      <c r="B40" s="5" t="n">
        <v>30485180</v>
      </c>
      <c r="C40" s="5" t="n">
        <v>22540629</v>
      </c>
    </row>
    <row r="41">
      <c r="A41" s="4" t="inlineStr">
        <is>
          <t>Noncontrolling interest</t>
        </is>
      </c>
      <c r="B41" s="5" t="n">
        <v>7188711</v>
      </c>
      <c r="C41" s="5" t="n">
        <v>5012504</v>
      </c>
    </row>
    <row r="42">
      <c r="A42" s="4" t="inlineStr">
        <is>
          <t>Total stockholders' equity</t>
        </is>
      </c>
      <c r="B42" s="5" t="n">
        <v>37673891</v>
      </c>
      <c r="C42" s="5" t="n">
        <v>27553133</v>
      </c>
    </row>
    <row r="43">
      <c r="A43" s="4" t="inlineStr">
        <is>
          <t>Total liabilities and stockholders’ equity</t>
        </is>
      </c>
      <c r="B43" s="6" t="n">
        <v>94805667</v>
      </c>
      <c r="C43" s="6" t="n">
        <v>47744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Note 13. Long-term Debt To assist in funding the manufacture of the Company’s
Remediation Processing Centers, between 2015 and 2017, the Company entered into two agreements which include terms for the purchase of
participation rights for the sale of future revenue of the funded RPCs. The RPCs are estimated to enter scaled up operations in 2023 and
make estimated payments. The Company estimates future payments based on revenue projections for the RPCs. Due to delays in scaled up operations
(see Note 1 Long Lived Assets Long-term debt consists of the following:
Schedule Of Long-Term Debt
2022 2021
Principal $ 2,196,233 $ 2,196,233
Accrued interest 2,997,529 4,205,144
Debt discount (215,659 ) (226,823 )
Total long term debt $ 4,978,103 $ 6,174,554
Long term debt, current $ 9,363 $ 3,256
Long term debt $ 4,968,740 $ 6,171,298 The following table sets forth the estimated payment
schedule of long-term debt as of September 30, 2022:
Schedule of long-term debt maturities
2022 $ 950
2023 11,598
2024 15,002
2025 19,409
2026 25,114
Thereafter 2,124,160
Total $ 2,196,2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14. Stockholders' Equity On August 1, 2022,
we closed a Membership Interest Purchase Agreement, (the “MIPA”), with Jorgan Development, LLC, (“Jorgan”)
and JBAH Holdings, LLC, ("JBAH"), as the equity holders of Silver Fuels Delhi, LLC (“SFD”) and White Claw
Colorado City, LLC (“WCCC”), whereby, the Company acquired all of the issued and outstanding membership interests in
each of SFD and WCCC, making SFD and WCCC wholly owned subsidiaries of the Company. The purchase price for the Membership Interests
is approximately $ 32.9
million 3,009,552 19.99 3,009,5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9 Months Ended</t>
        </is>
      </c>
    </row>
    <row r="2">
      <c r="B2" s="2" t="inlineStr">
        <is>
          <t>Sep. 30, 2022</t>
        </is>
      </c>
    </row>
    <row r="3">
      <c r="A3" s="3" t="inlineStr">
        <is>
          <t>Temporary Equity</t>
        </is>
      </c>
      <c r="B3" s="4" t="inlineStr">
        <is>
          <t xml:space="preserve"> </t>
        </is>
      </c>
    </row>
    <row r="4">
      <c r="A4" s="4" t="inlineStr">
        <is>
          <t>Temporary Equity</t>
        </is>
      </c>
      <c r="B4" s="4" t="inlineStr">
        <is>
          <t xml:space="preserve">Note
15. Temporary Equity All Series B, B-1, and C-1 Preferred Stock was
converted to Common Stock as of June 30, 2021. There was no activity for Series B, B-1, and C-1 Preferred Stock, which remain at a zero
balance, for the three months ended September 30, 2021.
Schedule of temporary equity
Convertible Preferred Stock
Series B Series B-1 Series C-1
Shares Amount Shares Amount Shares Amount
December 31, 2020 216,916 $ 1,301,500 467,728 $ 3,507,981 255,289 $ 4,550,977
Series C-1 Issue for a reduction in stock payables – – – – 5,413 64,950
Dividend paid in Series B-1 Preferred Stock – – – – 5,626 –
Conversion of Series B and B-1 Preferred Stock to Common Stock (216,916 ) (1,301,500 ) (467,728 ) (3,507,981 ) (266,328 ) (4,615,927 )
September 30, 2021 – $ – – $ – – $ – During the year ended December 31, 2021, all shares of Series B, B-1,
and C-1 Preferred Stock were converted to common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t>
        </is>
      </c>
      <c r="B4" s="4" t="inlineStr">
        <is>
          <t xml:space="preserve">Note 16. Noncontrolling Interest For the nine months ended September 30, 2022 and 2021, the Company
converted $ 3,400,000 2,720,000 680 544 For the nine months ended September 30, 2022 and
2021, the Company paid distributions to Viva Wealth Fund I, LLC unit holders of $ 593,087 n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amp; Warrants</t>
        </is>
      </c>
      <c r="B1" s="2" t="inlineStr">
        <is>
          <t>9 Months Ended</t>
        </is>
      </c>
    </row>
    <row r="2">
      <c r="B2" s="2" t="inlineStr">
        <is>
          <t>Sep. 30, 2022</t>
        </is>
      </c>
    </row>
    <row r="3">
      <c r="A3" s="3" t="inlineStr">
        <is>
          <t>Equity [Abstract]</t>
        </is>
      </c>
      <c r="B3" s="4" t="inlineStr">
        <is>
          <t xml:space="preserve"> </t>
        </is>
      </c>
    </row>
    <row r="4">
      <c r="A4" s="4" t="inlineStr">
        <is>
          <t>Share-Based Compensation &amp; Warrants</t>
        </is>
      </c>
      <c r="B4" s="4" t="inlineStr">
        <is>
          <t xml:space="preserve">Note 17. Share-Based Compensation &amp; Warrants Options Generally accepted accounting principles require
share-based payments to employees, including grants of employee stock options, warrants, and common stock to be recognized in the income
statement based on their fair values at the date of grant, net of estimated forfeitures. As of September 30, 2022 and December 31,
2021, the Company has granted stock-based compensation to employees, including a 16,667 166,667 1,872,918 451,158 2,185,615 334,584 133,333 333,334 1,172,500 1,157,500 240,000 There were no other options granted during the
nine months ended September 30, 2022 and 2021, respectively. The assumptions used in the Black-Scholes option
pricing model to determine the fair value of the options on the date of issuance are as follows:
Schedule of warrant assumptions
December 31, 2020 through September 30, 2022
Risk-free interest rate 0.24 3.04
Expected dividend yield None
Expected life of warrants 3.33 10
Expected volatility rate 169 273 The following table summarizes all stock option
activity of the Company for the nine months ended September 30, 2022 and 2021:
Schedule of option activity
Weighted
Weighted Average
Average Remaining
Number Exercise Contractual
of Shares Price Life (Years)
Outstanding, December 31, 2021 650,000 $ 12.00 7.53
Granted 2,112,919 2.24 6.60
Exercised (16,667 ) 11.10 –
Forfeited/canceled (740,000 ) 10.00 –
Outstanding, September 30, 2022 2,006,251 $ 2.56 6.93
Exercisable, December 31, 2021 180,000 $ 12.00 7.01
Exercisable, September 30, 2022 1,175,059 $ 2.67 7.09
Outstanding, December 31, 2020 650,000 $ 12.00 8.53
Outstanding, September 30, 2021 650,000 $ 12.00 7.78
Exercisable, December 31, 2020 47,083 $ 12.00 6.27
Exercisable, September 30, 2021 144,167 $ 12.00 7.01 As of September 30, 2022 and December 31, 2021,
the aggregate intrinsic value of the Company’s outstanding options was approximately none. The aggregate intrinsic value will change
based on the fair market value of the Company’s common stock. Warrants As of September 30, 2022 and December 31, 2021,
the Company had 80,000 no 1,600,000 80,000 5.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2</t>
        </is>
      </c>
    </row>
    <row r="3">
      <c r="A3" s="3" t="inlineStr">
        <is>
          <t>Income Tax Disclosure [Abstract]</t>
        </is>
      </c>
      <c r="B3" s="4" t="inlineStr">
        <is>
          <t xml:space="preserve"> </t>
        </is>
      </c>
    </row>
    <row r="4">
      <c r="A4" s="4" t="inlineStr">
        <is>
          <t>Income Tax</t>
        </is>
      </c>
      <c r="B4" s="4" t="inlineStr">
        <is>
          <t xml:space="preserve">Note 18. Income Tax The Company calculates its quarterly tax provision
pursuant to the guidelines in ASC 740 Income Taxes. ASC 740 requires companies to estimate the annual effective tax rate for current year
ordinary income. In calculating the effective tax rate, permanent differences between financial reporting and taxable income are factored
into the calculation, and temporary differences are not. The estimated annual effective tax rate represents the Company’s estimate
of the tax provision in relation to the best estimate of pre-tax ordinary income or loss. The estimated annual effective tax rate is then
applied to year-to-date ordinary income or loss to calculate the year-to-date interim tax provision. The Company recorded a provision for income taxes
of $ 800 none 9.18 As of December 31, 2021, the Company had estimated
federal and state net operating loss (NOL) carryforwards of approximately $ 1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9. Subsequent Events The Company has evaluated
subsequent events through the date the financial statements were available to issue. On October 24, 2022,
the Board of Directors resolved to increase their compensation to (i) $50,000 per year in cash effective August 1, 2022, in equal quarterly
payments, with the first such payment, in the amount of $12,500 due November 1, 2022 and, thereafter, $12,500 every February 1, May 1,
August 1 and November 1, and (ii) 100,000 stock options priced at $2.50 per share, vesting immediately. In addition, the Board of Directors
approved a one-time payment of $10,000 to each Mr. Trent Staggs and Mr. Al Ferrara for serving as the Chairperson of the Compensation
Committee and Chairperson of the Audit Committee of the Board of Directors, respectively, payable on November 1, 2022. On October 28, 2022,
we entered into an executive employment agreement with James Ballengee (the “Employment Agreement”) with respect to the Company’s
appointment of Mr. Ballengee as Chief Executive Officer and Chairman of the Board of Directors (the “Board”). Pursuant to
the Employment Agreement, Mr. Ballengee will receive annual compensation of $1,000,000 payable in shares of the Company’s common
stock, issued in four equal quarterly installments, priced at the volume weighted average price (VWAP) for the five trading days preceding
the date of the Employment Agreement and each anniversary thereof (the “CEO Compensation”). The CEO Compensation shall be
subject to satisfaction of Nasdaq rules, the provisions of the Company’s equity incentive plan and other applicable requirements
and shall be accrued if such issuance is due prior to satisfaction of such requirements. Additionally, Mr. Ballengee shall be eligible
for a discretionary performance bonus. The Employment Agreement may be terminated by either party for any or no reason, by providing a
five days’ notice of termination. Pursuant to the Employment Agreement, Mr. Ballengee is granted the right to nominate two additional
directors for appointment to the Board in his sole discretion, as well as a third additional director upon issuance of the Note Payment
Shares (defined below), subject to such directors passing a background check. On October 28, 2022, in connection with the Employment Agreement, the
Company and Jorgan and JBAH entered into an agreement amending the notes issued as consideration in the MIPA (the “Note Amendment”),
whereby, as soon as is practicable, following and subject to the approval of the Company’s shareholders, and provided there are
no applicable prohibitions under the rules of The Nasdaq Capital Market or other restrictions, the Company will issue 7,042,254 restricted
shares of the Company’s common stock (the “Note Payment Shares”) as a payment of $10,000,000 toward the principal of
the notes on a pro rata basis, reflecting a conversion price of $1.42 per share (the “Note Payment”). 6,971,831 shares will
be issued to Jorgan and $9,900,000 of principal owed to Jorgan will be cancelled, and 70,423 shares will be issued to JBAH and $100,000
of principal owed to JBAH will be cancelled. Once the registration statement is declared effective by the SEC, the Note Payment will count
against the Threshold Payment Amount, as defined in the notes and the MIPA. As of October 28, 2022, and in connection with Mr. Ballengee’s
appointment as Chief Executive Officer, the following parties, of whom Mr. Ballengee is a beneficiary of, will be disclosed as related
parties: Jorgan (MIPA note payable), JBAH (MIPA note payable), WC Crude (oil supply agreement and oil storage agreement, both acquired
in the business combinations closed August 1, 2022), Endeavor Crude, LLC (shared services agreement acquired in the business combination
closed on August 1, 2022). Subsequent to September 30, 2022, VWFI has raised
$290,000 in conjunction with the $25,000,000 private placement offering to sell convertible promissory notes, which convert to VWFI LLC
units, to accredited investors to raise funds to manufacture equipment that manufacture RPC Series B. Subsequent to September 30, 2022,
VWFI has also converted $290,000 of convertible debt into VWFI LLC uni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VID-19</t>
        </is>
      </c>
      <c r="B4" s="4" t="inlineStr">
        <is>
          <t xml:space="preserve">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In March 2020 we temporarily suspended operations
in Kuwait and Utah due to COVID-19 government restrictions, Utah has resumed operations in full. Kuwait has allowed for the Company to
obtain site personnel visas to recommence operations. We have experienced supply chain disruptions in building our Remediation Processing
Centers (“RPC”) and completing certain refurbishment on our precious metal extraction machines. These suspensions have had
a negative impact on our business and there can be no guaranty that we will not need to suspend operations again in the future as a result
of the pandemic. </t>
        </is>
      </c>
    </row>
    <row r="5">
      <c r="A5" s="4" t="inlineStr">
        <is>
          <t>Interim Financial Information</t>
        </is>
      </c>
      <c r="B5" s="4" t="inlineStr">
        <is>
          <t xml:space="preserve">Interim Financial Information The accompanying unaudited condensed consolidated
financial statements were prepared in accordance with accounting principles generally accepted in the United States of America (“U.S.
GAAP”) for interim financial information and pursuant to the rules and regulations of the Securities and Exchange Commission (“SEC”).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the related notes for the year ended December 31, 2021. The unaudited condensed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densed consolidated financial statements. The operating results for the three and nine months ended September 30, 2022 are not
necessarily indicative of the results expected for the full year ending December 31, 2022. </t>
        </is>
      </c>
    </row>
    <row r="6">
      <c r="A6" s="4" t="inlineStr">
        <is>
          <t>Principles of Consolidation</t>
        </is>
      </c>
      <c r="B6" s="4" t="inlineStr">
        <is>
          <t xml:space="preserve">Principles of Consolidation On August 1, 2022,
we closed a Membership Interest Purchase Agreement, (the “MIPA”), with Jorgan Development, LLC, a Louisiana limited
liability company (“Jorgan”) and JBAH Holdings, LLC, a Texas limited liability company (“JBAH” and, together
with Jorgan, the “Sellers”), as the equity holders of Silver Fuels Delhi, LLC, a Louisiana limited liability company
(“SFD”) and White Claw Colorado City, LLC, a Texas limited liability company (“WCCC”) whereby, the Company
acquired all of the issued and outstanding membership interests in each of SFD and WCCC (the “Membership Interests”),
making SFD and WCCC wholly owned subsidiaries of the Company. The Company has incorporated Vivaventures
Remediation Corporation, a Texas corporation, which is a wholly owned subsidiary of the Company. The Company has incorporated this
entity to direct its anticipated operations in Texas. The Company follows ASC 810-10-15 guidance
with respect to accounting for Variable Interest Entities (“VIE”). A VIE is an entity that does not have sufficient
equity at risk to finance its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the entity’s expected residual
returns. For the nine months ended September 30, 2022 and year ended December 31, 2021 the following entities are considered to be a
VIE and are consolidated in our consolidated financial statements: Viva Wealth Fund I, LLC and RPC Design and Manufacturing, LLC.
For the nine months ended September 30, 2022 and year ended December 31, 2021 the following entities were considered to be a VIE,
but were not consolidated in our consolidated financial statements due to a lack of the power criterion or the losses/benefits
criterion: Vivaventures UTS I, LLC, Vivaventures Royalty II, LLC, Vivaopportunity Fund, LLC, and International Metals Exchange, LLC.
For the nine months ended September 30, 2022 and year ended December 31, 2021 the unaudited financial information for the
unconsolidated VIEs is as follows: Vivaventures UTSI, LLC held assets of $ 3,345,351 3,753,296 47,049 12,608 3,146,973 2,648,810 1,720 300 2,119,826 2,119,961 8,755 no 29,780 30,461 1,900 Silver Fuels Delhi, LLC: 557,401 White Claw Colorado City, LLC: RPC Design and Manufacturing, LLC: 303,451 629,694 851,318 354,566 Viva Wealth Fund I, LLC: 147,865 199,952 rd th th </t>
        </is>
      </c>
    </row>
    <row r="7">
      <c r="A7" s="4" t="inlineStr">
        <is>
          <t>Business Combinations</t>
        </is>
      </c>
      <c r="B7" s="4" t="inlineStr">
        <is>
          <t xml:space="preserve">Business Combinations We apply the provisions of ASC 805,
Business Combinations (ASC 805), in accounting for our acquisitions. ASC 805 requires that we evaluate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us to recognize separately from goodwill the assets
acquired and the liabilities assumed at the acquisition date fair values. Goodwill as of the business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business acquisition date as well as any contingent consideration, where applicable, our estimates are inherently uncertain and
subject to refinement. As a result, during the measurement period, which may be up to one year from the business acquisition date,
we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operations. In addition, uncertain tax positions and tax
related valuation allowances assumed in a business combination are initially estimated as of the acquisition date. We
reevaluate these items quarterly based upon facts and circumstances that existed as of the business acquisition date with any
adjustments to our preliminary estimates being recorded to goodwill if identified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 of operations and could have a material impact on our results of operations and financial position. </t>
        </is>
      </c>
    </row>
    <row r="8">
      <c r="A8" s="4" t="inlineStr">
        <is>
          <t>Long Lived Assets</t>
        </is>
      </c>
      <c r="B8" s="4" t="inlineStr">
        <is>
          <t xml:space="preserve">Long 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nine months ended September 30, 2022 or for the year ended December 31, 2021, as the Company was still in
the early phases of our business plan and operating losses were expected in our early phases.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We have observed supply chain disruptions from the COVID-19 pandemic that has contributed to delays in the completion
of the manufacturing of our RPCs as well as certain refurbishments to our precious metal extraction machines, although we do not
believe that these delays have constituted a triggering event for impairment of our assets. Our Kuwait operations were suspended to
comply with the social distancing measures implemented in Kuwait, but in 2022 has allowed for the Company to obtain site personnel
visas to recommence operations. Our Utah operations were temporarily suspended from March through May 2020, but have since resumed
in full in its manufacturing of its RPCs, and construction and implementation of site and infrastructure preparations in
anticipation of commencing operations in 2022. The Company has been in discussions for the potential sale of the precious metal
extraction business and ammonia synthesis business, or certain assets of those businesses, including its equipment. The Company is
exploring all options including operating the business, creating a joint venture to operate the business, or appraising the
businesses or their assets for the potential sale for at least the Company’s carrying value. There can be no assurance that
market conditions will not change or demand for the Company’s services will continue, which could result in impairment of
long-lived assets in the future. </t>
        </is>
      </c>
    </row>
    <row r="9">
      <c r="A9" s="4" t="inlineStr">
        <is>
          <t>Asset Retirement Obligations</t>
        </is>
      </c>
      <c r="B9" s="4" t="inlineStr">
        <is>
          <t xml:space="preserve">Asset Retirement Obligations Under ASC 410-20, Asset Retirement and Environmental
Obligations – Asset Retirement Obligations, which relates to accounting requirements for costs associated with legal obligations
to retire tangible, long-lived assets, the Company records an Asset Retirement Obligation (“ARO”) at fair value in the period
in which it is incurred by increasing the carrying amount of the related long-lived asset. In each subsequent period, liability is accreted
over time towards the ultimate obligation amount and the capitalized costs are depreciated over the useful life of the related asset.
The Company did not identify any significant or material cost after review; thus, no </t>
        </is>
      </c>
    </row>
    <row r="10">
      <c r="A10" s="4" t="inlineStr">
        <is>
          <t>Intangible Assets and Goodwill:</t>
        </is>
      </c>
      <c r="B10" s="4" t="inlineStr">
        <is>
          <t xml:space="preserve">Intangible Assets and Goodwill: We account for intangible assets and
goodwill in accordance with ASC 350 “Intangibles-Goodwill and Other” We assess our intangible assets in accordance
with ASC 360 “ Property, Plant, and Equipment The Company performs its annual goodwill impairment
test in the fourth quarter each year, and more frequently if facts and circumstances indicate such assets may be impaired, including significant
declines in actual or future projected cash flows and significant deterioration of market conditions. The Company’s goodwill
impairment assessment includes a qualitative assessment to determine whether it is more likely than not that the fair value of
the goodwill is below its carrying value, each year, and more often if there are significant changes in business conditions that
could result in impairment. When a quantitative analysis is considered necessary for the annual impairment analysis
of goodwill, the Company develops an estimated fair value for the reporting unit considering three different approaches: 1)
market value, using the Company’s stock price plus outstanding debt; 2) discounted cash flow analysis; and 3) multiple of
earnings before interest, taxes, depreciation and amortization based upon relevant industry data. The estimated fair value of the reporting
unit is then compared to its carrying amount, including goodwill. If the estimated fair value exceeds the carrying amount,
goodwill is not considered impaired. If the carrying amount, including goodwill, exceeds its estimated fair value,
any excess of the carrying value of goodwill of the reporting unit over its fair value is recorded as an impairment. The
Company has determined there has not been an interim impairment trigger since acquisition on August 1, 2022. Contingent liabilities From time to time the Company may work with success
based professional service providers, including securities counsel for private offerings, which may require contingent payments to be
made based on the future offering fundraising and financial performance of the offering. In the event that an offering does not perform
or is never consummated, the Company may still be required to pay a portion of the success fees for the services provided in preparing
the offering. The fair value of the contingent payments would be estimated using the present value of management's projections of the
financial results. Failure to correctly project the financial results of the offering or settlement of legal fees related to the offering
could materially impact our results of operations and financial position. </t>
        </is>
      </c>
    </row>
    <row r="11">
      <c r="A11" s="4" t="inlineStr">
        <is>
          <t>Advertising Expense</t>
        </is>
      </c>
      <c r="B11" s="4" t="inlineStr">
        <is>
          <t xml:space="preserve">Advertising Expense Advertising costs are expensed as incurred. The
Company did not incur advertising expense for the nine months ended September 30, 2022 and 2021. </t>
        </is>
      </c>
    </row>
    <row r="12">
      <c r="A12" s="4" t="inlineStr">
        <is>
          <t>Net Income/Loss Per Share</t>
        </is>
      </c>
      <c r="B12" s="4" t="inlineStr">
        <is>
          <t xml:space="preserve">Net Income/Loss Per Share Basic net income (loss) per share is calculated
by subtracting any preferred interest distributions from net income (loss), all divided by the weighted-average number of common shares
outstanding for the period, without consideration for common stock equivalents. Diluted net income (loss) per common share is computed
by dividing the net income (loss) by the weighted-average number of common share equivalents outstanding for the period determined using
the treasury stock method if their effect is dilutive. Potential dilutive instruments as of September 30, 2022 and 2021 include the following:
convertible notes payable convertible into approximately 14,560 177,617 none 666,667 2,006,251 183,333 133,333 466,667 80,000 </t>
        </is>
      </c>
    </row>
    <row r="13">
      <c r="A13" s="4" t="inlineStr">
        <is>
          <t>Use of Estimates</t>
        </is>
      </c>
      <c r="B13" s="4" t="inlineStr">
        <is>
          <t xml:space="preserve">Use of Estimates The preparation of financial statements in conformity
with accounting principles generally accepted in the United States of America requires management to make estimates, judgments, and assumptions
that affect the amounts reported in the consolidated financial statements and accompanying notes. We believe our critical accounting estimates
relate to the following: Recoverability of current and noncurrent assets, revenue recognition, stock-based compensation, income taxes,
effective interest rates related to long-term debt, marketable securities, cost basis and equity method investments, lease assets and
liabilities, equity method investments, valuation of stock used to acquire assets, derivatives, and fair values of the intangible assets
and goodwill related to business combinations. While our estimates and assumptions are based
on our knowledge of current events and actions we may undertake in the future, actual results may ultimately differ from these estimates
and assumptions. </t>
        </is>
      </c>
    </row>
    <row r="14">
      <c r="A14" s="4" t="inlineStr">
        <is>
          <t>Fair Value of Financial Instruments</t>
        </is>
      </c>
      <c r="B14" s="4" t="inlineStr">
        <is>
          <t xml:space="preserve">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marketable
securities are classified as Level 1 assets due to observable quoted prices for identical assets in active markets. The carrying amounts
reported in the consolidated balance sheets for cash, prepaid expenses and other current assets, accounts payable and accrued expenses
approximate their estimated fair market values based on the short-term maturity of these instruments. The
recorded values of notes payable approximate their current fair values because of their nature, rates, and respective maturity dates or
durations. </t>
        </is>
      </c>
    </row>
    <row r="15">
      <c r="A15" s="4" t="inlineStr">
        <is>
          <t>Recent accounting pronouncements</t>
        </is>
      </c>
      <c r="B15" s="4" t="inlineStr">
        <is>
          <t xml:space="preserve">Recent accounting pronouncements The FASB issued ASU No. 2021-08, Accounting
for Contract Assets and Contract Liabilities from Contracts with Customers, </t>
        </is>
      </c>
    </row>
    <row r="16">
      <c r="A16" s="4" t="inlineStr">
        <is>
          <t>Revenue Recognition</t>
        </is>
      </c>
      <c r="B16" s="4" t="inlineStr">
        <is>
          <t xml:space="preserve">Revenue Recognition We adopted Accounting Standards Codification
606, Revenue from Contracts with Customers (“ASC 606”). Due to the business combination in which we acquired Silver
Fuels Delhi, LLC and White Claw Colorado City, LLC, for the nine months ended September 30, 2022, approximately 97 </t>
        </is>
      </c>
    </row>
    <row r="17">
      <c r="A17" s="4" t="inlineStr">
        <is>
          <t>Major Customers and Concentration of Credit Risk</t>
        </is>
      </c>
      <c r="B17" s="4" t="inlineStr">
        <is>
          <t xml:space="preserve">Major Customers
and Concentration of Credit Risk The Company has two major customers, which account
for approximately 96 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combination</t>
        </is>
      </c>
      <c r="B4" s="4" t="inlineStr">
        <is>
          <t xml:space="preserve">Schedule of business combination
Common stock $ 4,287,655
Note payable to seller 28,664,284
Fair value of total consideration paid $ 32,951,939
Net assets acquired and liabilities assumed
Assets acquired in business combination
Current assets $ 6,573,359
Finance lease right-of-use assets (property, plant and equipment) 4,464,217
Other assets 546,834
Contract-based intangible assets 25,195,644
Total assets acquired $ 36,780,054
Liabilities assumed in business combination
Current liabilities $ (7,054,734 )
Long term liabilities (3,335,409 )
Total liabilities acquired $ (10,390,143 )
Total net assets acquired $ 26,389,911
Goodwill $ 6,562,028 </t>
        </is>
      </c>
    </row>
    <row r="5">
      <c r="A5" s="4" t="inlineStr">
        <is>
          <t>Schedule of proforma information</t>
        </is>
      </c>
      <c r="B5" s="4" t="inlineStr">
        <is>
          <t xml:space="preserve">Schedule of proforma information (Unaudited)
Nine months ended September 30, Nine months ended September 30,
2022 2021
Total net sales $ 47,667,690 $ 23,835,514
Loss from operations (7,143,460 ) (4,018,231 )
Net loss (attributable to Vivakor, Inc.) $ (8,402,844 ) $ (4,670,569 )
Basic and diluted loss per share (0.55 ) (0.31 )
Weighted average shares outstanding 15,284,240 14,873,4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September 30, 2022 December 31, 2021
Gross Carrying Amount Accumulated Depreciation Net Book Value Gross Carrying Amount Accumulated Depreciation Net Book Value
Office furniture and equipment $ 27,998 $ 5,434 $ 22,564 $ 14,998 $ 4,000 $ 10,998
Vehicles 36,432 24,288 12,144 48,248 26,306 21,942
Finance lease right-of-use assets 5,810,339 1,471,848 4,338,551 – – –
Precious metal extraction machine- 1 ton 2,280,000 342,000 1,938,000 2,280,000 228,000 2,052,000
Precious metal extraction machine- 10 ton 5,320,000 798,000 4,522,000 5,320,000 532,000 4,788,000
Construction in process:
Bioreactors 1,440,000 – 1,440,000 1,440,000 – 1,440,000
Nanosponge/Cavitation device 44,603 – 44,603 22,103 – 22,103
Remediation Processing Unit 1 6,116,013 – 6,116,013 6,249,082 – 6,249,082
Remediation Processing Unit 2 5,714,894 – 5,714,894 5,201,098 – 5,201,098
Remediation Processing Unit System A 3,739,637 – 3,739,637 2,561,467 – 2,561,467
Remediation Processing Unit System B 3,657,420 – 3,657,420 2,345,421 – 2,345,421
Total fixed assets $ 34,187,396 $ 2,641,570 $ 31,545,826 $ 25,482,417 $ 790,306 $ 24,692,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2</t>
        </is>
      </c>
      <c r="C1" s="2" t="inlineStr">
        <is>
          <t>Dec. 31, 2021</t>
        </is>
      </c>
    </row>
    <row r="2">
      <c r="A2" s="4" t="inlineStr">
        <is>
          <t>Accounts receivable allowance</t>
        </is>
      </c>
      <c r="B2" s="6" t="n">
        <v>0</v>
      </c>
      <c r="C2" s="6" t="n">
        <v>33000</v>
      </c>
    </row>
    <row r="3">
      <c r="A3" s="4" t="inlineStr">
        <is>
          <t>Common stock, par value</t>
        </is>
      </c>
      <c r="B3" s="7" t="n">
        <v>0.001</v>
      </c>
      <c r="C3" s="7" t="n">
        <v>0.001</v>
      </c>
    </row>
    <row r="4">
      <c r="A4" s="4" t="inlineStr">
        <is>
          <t>Common stock, shares authorized</t>
        </is>
      </c>
      <c r="B4" s="5" t="n">
        <v>41666667</v>
      </c>
      <c r="C4" s="5" t="n">
        <v>41666667</v>
      </c>
    </row>
    <row r="5">
      <c r="A5" s="4" t="inlineStr">
        <is>
          <t>Common stock, shares issued</t>
        </is>
      </c>
      <c r="B5" s="5" t="n">
        <v>18064838</v>
      </c>
      <c r="C5" s="5" t="n">
        <v>12330859</v>
      </c>
    </row>
    <row r="6">
      <c r="A6" s="4" t="inlineStr">
        <is>
          <t>Common stock, shares outstanding</t>
        </is>
      </c>
      <c r="B6" s="5" t="n">
        <v>18064838</v>
      </c>
      <c r="C6" s="5" t="n">
        <v>12330859</v>
      </c>
    </row>
    <row r="7">
      <c r="A7" s="4" t="inlineStr">
        <is>
          <t>Convertible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authorized</t>
        </is>
      </c>
      <c r="B9" s="5" t="n">
        <v>3400000</v>
      </c>
      <c r="C9" s="5" t="n">
        <v>3400000</v>
      </c>
    </row>
    <row r="10">
      <c r="A10" s="4" t="inlineStr">
        <is>
          <t>Series A Preferred Stock [Member]</t>
        </is>
      </c>
      <c r="B10" s="4" t="inlineStr">
        <is>
          <t xml:space="preserve"> </t>
        </is>
      </c>
      <c r="C10" s="4" t="inlineStr">
        <is>
          <t xml:space="preserve"> </t>
        </is>
      </c>
    </row>
    <row r="11">
      <c r="A11" s="4" t="inlineStr">
        <is>
          <t>Preferred stock, shares issued</t>
        </is>
      </c>
      <c r="B11" s="5" t="n">
        <v>66667</v>
      </c>
      <c r="C11" s="5" t="n">
        <v>66667</v>
      </c>
    </row>
    <row r="12">
      <c r="A12" s="4" t="inlineStr">
        <is>
          <t>Preferred stock, shares outstanding</t>
        </is>
      </c>
      <c r="B12" s="5" t="n">
        <v>66667</v>
      </c>
      <c r="C12" s="5" t="n">
        <v>6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ellectual Property, Net and Goodwill (Tables)</t>
        </is>
      </c>
      <c r="B1" s="2" t="inlineStr">
        <is>
          <t>9 Months Ended</t>
        </is>
      </c>
    </row>
    <row r="2">
      <c r="B2" s="2" t="inlineStr">
        <is>
          <t>Sep. 30, 2022</t>
        </is>
      </c>
    </row>
    <row r="3">
      <c r="A3" s="3" t="inlineStr">
        <is>
          <t>Intellectual Property Net And Goodwill</t>
        </is>
      </c>
      <c r="B3" s="4" t="inlineStr">
        <is>
          <t xml:space="preserve"> </t>
        </is>
      </c>
    </row>
    <row r="4">
      <c r="A4" s="4" t="inlineStr">
        <is>
          <t>Schedule of components of intellectual property</t>
        </is>
      </c>
      <c r="B4" s="4" t="inlineStr">
        <is>
          <t xml:space="preserve">Schedule of components of intellectual property
September 30, 2022 December 31, 2021
Gross Carrying Amount Accumulated Amortization Net Book Value Gross Carrying Amount Accumulated Amortization Net Book Value
Extraction Technology patents $ 113,430 $ 10,565 $ 102,865 $ 113,430 $ 5,560 $ 107,870
Extraction Technology 16,385,157 6,280,977 10,104,180 16,385,157 5,666,534 10,718,623
Acquired crude oil contracts 25,195,644 445,925 24,749,719 – – –
Ammonia synthesis patents 4,931,380 2,465,690 2,465,690 4,931,380 2,095,836 2,835,544
Total Intellectual property $ 46,625,611 $ 9,203,157 $ 37,422,454 $ 21,429,967 $ 7,767,930 $ 13,662,037 </t>
        </is>
      </c>
    </row>
    <row r="5">
      <c r="A5" s="4" t="inlineStr">
        <is>
          <t>Schedule of goodwill</t>
        </is>
      </c>
      <c r="B5" s="4" t="inlineStr">
        <is>
          <t xml:space="preserve">Schedule of goodwill Goodwill
January 1, 2021 $ –
Acquisition 6,562,028
September 30, 2022 $ 6,562,0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September 30, December 31,
2022 2021
Accounts payable $ 6,524,550 $ 1,450,531
Office access deposits 340 340
Accrued compensation 603,207 175,000
Unearned revenue 41,871 –
Accrued interest (various notes and loans payable 335,559 –
Accrued interest (working interest royalty programs) 1,562,160 –
Accrued tax penalties and interest 405,314 398,114
Accounts payable and accrued expenses $ 9,473,001 $ 2,023,9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ans and 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loans and notes payable</t>
        </is>
      </c>
      <c r="B4" s="4" t="inlineStr">
        <is>
          <t xml:space="preserve">Schedule of loans and notes payable
September 30, December 31,
2022 2021
Various promissory notes and convertible notes $ 50,960 $ 50,960
Novus Capital Group LLC Note (a) 281,268 378,854
Triple T Notes 337,044 353,330
National Buick GMC 16,977 19,440
Various Convertible Bridge Notes (b) – 1,075,813
Blue Ridge Bank 410,200 410,200
Small Business Administration 299,900 318,175
JP Morgan Chase Bank 90,645 90,645
JBAH Holdings, LLC (c) 286,643 –
Jorgan Development, LLC (c) 28,377,641 –
Various Promissory Notes (d) 2,794,500 3,416,379
Total Notes Payable $ 32,945,778 $ 6,113,796
Loans and notes payable, current $ 971,441 $ 1,511,447
Loans and notes payable, current attributed to variable interest entity $ 2,597,709 $ 3,416,379
Loans and notes payable, long term $ 29,376,628 $ 1,185,970 </t>
        </is>
      </c>
    </row>
    <row r="5">
      <c r="A5" s="4" t="inlineStr">
        <is>
          <t>Schedule of maturities of loans and notes payable</t>
        </is>
      </c>
      <c r="B5" s="4" t="inlineStr">
        <is>
          <t xml:space="preserve">Schedule of maturities of loans and notes payable
2022 $ 2,461,420
2023 1,980,382
2024 16,756,429
2025 11,392,317
2026 124,285
Thereafter 230,945
Total $ 32,945,778 __________________
(a) On September 5, 2017, the Company acquired patents in the amount of $4,931,380 in which the Company also agreed to assume the encumbering debt on asset in the amount of $334,775 due in December 2019 with no interest accruing until 2020 and a deferred tax liability of $1,043,398. As of April 1, 2022, the lender agreed to extend the maturity of the note to April 1, 2023 with an initial payment of $52,448 and approximate monthly payment of $29,432 thereafter until the note is fully paid.
(b) In 2021 and 2020 the Company entered into various convertible promissory notes as follows:
Throughout 2021 and 2020 the Company entered into convertible promissory notes with an aggregate principal of $415,000. The notes accrue interest at 10% per annum and have a maturity of the earlier of 12 months or the consummation of the Company listing its Common Stock on a senior stock exchange. The notes are convertible at the Company’s option into shares of the Company’s common stock at a price equal to 80% of the opening price of the Company’s common stock on the national exchange or the offering price paid by the investors in the financing in connection with the uplist, whichever is lower, or (ii) repaid in cash in an amount equal to the indebtedness being repaid plus a premium payment equal to 15% of the amount being repaid. If an event of default has occurred and the Company does not convert the amounts due under the Note into the Company’s common stock, then the Company will have the option to convert the outstanding indebtedness into shares of the Company’s common stock at a price equal to 80% of the weighted average trading price of the Company’s common stock on the OTC Markets, or be repaid in cash in an amount equal to all principal and interest due under the Note. All of these notes were converted to common stock as of September 30, 2022.
On October 13, 2020, the Company entered into a convertible promissory note in an amount of $280,500 having an interest rate of 12% per annum. The note bears a 10% Original Issue Discount. The loan shall mature in 1 year and may be convertible at the lower of $12.00 or 80% of the lowest median daily traded price over ten trading days prior to conversion, but in the event of a Qualified Uplist the note may be converted at a 30% discount to market. The Company also issued 3,333 restricted shares with no registration rights in conjunction with this note, which was recorded as a debt discount in the amount of $44,000, which is amortized to interest expense over the term of the agreements using the effective interest method. On March 28, 2021 the parties amended this agreement to state that in no event shall the conversion price be lower than $3.00 per share. In October 2021 the parties agreed to extend the maturity of this loan to April 13, 2022 in exchange for an increase in principal owed of $30,000. This note has been converted to common stock as of September 30, 2022.
On February 4, 2021, the Company entered into a convertible promissory note in an amount of $277,778 having an interest rate of 12% per annum. The note bears a 10% Original Issue Discount. The loan shall mature in 1 year and may be convertible at the lower of $12.00 or 80% of the lowest median daily traded price over ten trading days prior to conversion, but in the event of a Qualified Uplist the note may be converted at a 30% discount to market. The Company also issued 3,333 restricted shares with no registration rights in conjunction with this note, which was recorded as a debt discount in the amount of $36,000, which is amortized to interest expense over the term of the agreements using the effective interest method. On March 28, 2021 the parties amended this agreement to state that in no event shall the conversion price be lower than $3.00 per share. In February 2022 the parties agreed to extend the maturity of this loan to August 8, 2022 in exchange for an increase in principal owed of $25,000. This note has been converted to common stock as of September 30, 2022.
(c) On August 1, 2022, we closed a Membership Interest Purchase Agreement,
(the “MIPA”), with Jorgan Development, LLC, ("Jorgan") and JBAH Holdings, LLC (“JBAH”), as the equity
holders of Silver Fuels Delhi, LLC ("SFD") and White Claw Colorado City, LLC ("WCCC" ) whereby, the Company acquired
all of the issued and outstanding membership interests in each of SFD and WCCC, making SFD and WCCC wholly owned subsidiaries of the Company.
The consideration for the membership interests included secured three-year promissory notes in the amount of $286,643 to JBAH and $28,377,641
to Jorgan, which accrue interest of prime plus 3% on the outstanding balance of the notes. Under the MIPA, the Company has committed to
make a payment to Jorgan and JBAH on or before February 1, 2024 in the amounts of $16,306,754 to Jorgan and $164,715 to JBAH, whether
in cash or unrestricted common stock. In the event of a breach of the terms of the notes, the sole and exclusive remedy of the holder
of the notes will be to unwind the MIPA transaction. The principal amount of the notes, together with any and all accrued and unpaid interest
thereon, will be paid to on a monthly basis in an amount equal to the Monthly Free Cash Flow continuing thereafter on the twentieth (20 th
(d) The balance of these various promissory notes are related to the special purchase vehicle, Viva Wealth Fund I, LLC (VWFI) of which the balance primarily related to an offering up to $25,000,000 in convertible notes in a private offering. As of September 30, 2022, VWFI has raised $11,125,000 and converted $8,950,000 of this debt to VWFI LLC units. A convertible note will automatically convert into the LLC units at the earlier of (i) the date that the Equipment is placed into quality control and testing or (ii) six months from the date of investment. The convertible notes will accrue interest at 12% per annum and are paid quarterly. At the maturity date, remaining interest will be paid, at which time no further interest payments will accrue. Upon the offering termination date, all units accepted for any series of equipment will automatically convert to Vivakor common stock if the Company has not accepted subscriptions for at least $6,250,000 for a series of equipment. The conversion price of the automatic stock conversion will be the greater of $13.50 or a 10% discount to market per share or in the event of a public offering, 200% of the per share price of the Company common stock sold in an underwritten offering, which was closed on February 14, 2022 at $5.00 per share. The termination date of the offering has been extended until March 31, 2023 in the sole discretion of the Company. As of April 28, 2021 VWFI has reached $6,250,000 in funding and has released the funding for construction of RPC Series A. VWFI has commenced fundraising for RPC Series B, and as of September 30, 2022, VWFI has raised approximately $4,875,000 to manufacture RPC Series B as of September 30, 2022. Subsequent to September 30, 2022 an additional $290,000 has been raised in relation this offering, and $290,000 of this debt has been converted into units of the LLC. VWFI has also entered into various master revolving notes outside of the offering: $329,500, from a related party of VWFI, which accrues 6% interest per annum, has a maturity date of October 11, 2023, where no payments are made prior to the maturity date unless at the option of the fund; $300,000, from a related party of VWFI, which accrues 5% interest per annum, has a maturity date of July 14, 2024, where no payments are made prior to the maturity date unless at the option of the fund; $184,415, made up of two loans with the Company, which accrue between 3-5% interest per annum, have maturity dates of October 14, 2023 and April 20, 2024, where no payments are made prior to the maturity date unless at the option of the fund, and all principal and interest of these two loans is eliminated upon consolid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Finance lease cost</t>
        </is>
      </c>
      <c r="B4" s="4" t="inlineStr">
        <is>
          <t xml:space="preserve">Finance lease cost
Amortization of right of use asset $ 112,666
Interest on lease liabilities 66,481
Total lease cost $ 179,147 </t>
        </is>
      </c>
    </row>
    <row r="5">
      <c r="A5" s="4" t="inlineStr">
        <is>
          <t>Schedule of financing lease liability</t>
        </is>
      </c>
      <c r="B5" s="4" t="inlineStr">
        <is>
          <t xml:space="preserve">Schedule of financing lease liability
2022 $ 240,975
2023 963,901
2024 963,901
2025 553,780
2026 432,443
Total undiscounted lease payments 3,155,000
Less: Imputed interest 962,598
Present value of lease payments 2,192,401
Add: carrying value of lease obligation at end of lease term 1,753,000
Present value of lease payments 2,192,401
Total finance lease obligations 3,945,401
Less: Unamortized financing fees 70,041
Total lease obligations, net $ 3,875,360
Finance lease liabilities, current $ 652,440
Finance lease liabilities, long-term $ 3,222,920
Weighted-average remaining lease term 3.47
Weighted-average discount rate 9.93 </t>
        </is>
      </c>
    </row>
    <row r="6">
      <c r="A6" s="4" t="inlineStr">
        <is>
          <t>Schedule of lessee operating lease liability</t>
        </is>
      </c>
      <c r="B6" s="4" t="inlineStr">
        <is>
          <t xml:space="preserve">Schedule of lessee operating lease liability
2022 $ 91,560
2023 370,902
2024 304,892
2025 16,135
Total undiscounted lease payments 783,489
Less: Imputed interest 80,854
Present value of lease payments $ 702,635
Operating lease liabilities, current $ 364,103
Operating lease liabilities, long-term $ 338,531
Weighted-average remaining lease term 2.11
Weighted-average discount rate 7.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Schedule Of Long-Term Debt
2022 2021
Principal $ 2,196,233 $ 2,196,233
Accrued interest 2,997,529 4,205,144
Debt discount (215,659 ) (226,823 )
Total long term debt $ 4,978,103 $ 6,174,554
Long term debt, current $ 9,363 $ 3,256
Long term debt $ 4,968,740 $ 6,171,298 </t>
        </is>
      </c>
    </row>
    <row r="5">
      <c r="A5" s="4" t="inlineStr">
        <is>
          <t>Schedule of long-term debt maturities</t>
        </is>
      </c>
      <c r="B5" s="4" t="inlineStr">
        <is>
          <t xml:space="preserve">Schedule of long-term debt maturities
2022 $ 950
2023 11,598
2024 15,002
2025 19,409
2026 25,114
Thereafter 2,124,160
Total $ 2,196,2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emporary Equity (Tables)</t>
        </is>
      </c>
      <c r="B1" s="2" t="inlineStr">
        <is>
          <t>9 Months Ended</t>
        </is>
      </c>
    </row>
    <row r="2">
      <c r="B2" s="2" t="inlineStr">
        <is>
          <t>Sep. 30, 2022</t>
        </is>
      </c>
    </row>
    <row r="3">
      <c r="A3" s="3" t="inlineStr">
        <is>
          <t>Temporary Equity</t>
        </is>
      </c>
      <c r="B3" s="4" t="inlineStr">
        <is>
          <t xml:space="preserve"> </t>
        </is>
      </c>
    </row>
    <row r="4">
      <c r="A4" s="4" t="inlineStr">
        <is>
          <t>Schedule of temporary equity</t>
        </is>
      </c>
      <c r="B4" s="4" t="inlineStr">
        <is>
          <t xml:space="preserve">Schedule of temporary equity
Convertible Preferred Stock
Series B Series B-1 Series C-1
Shares Amount Shares Amount Shares Amount
December 31, 2020 216,916 $ 1,301,500 467,728 $ 3,507,981 255,289 $ 4,550,977
Series C-1 Issue for a reduction in stock payables – – – – 5,413 64,950
Dividend paid in Series B-1 Preferred Stock – – – – 5,626 –
Conversion of Series B and B-1 Preferred Stock to Common Stock (216,916 ) (1,301,500 ) (467,728 ) (3,507,981 ) (266,328 ) (4,615,927 )
September 30, 2021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amp; Warrants (Tables)</t>
        </is>
      </c>
      <c r="B1" s="2" t="inlineStr">
        <is>
          <t>9 Months Ended</t>
        </is>
      </c>
    </row>
    <row r="2">
      <c r="B2" s="2" t="inlineStr">
        <is>
          <t>Sep. 30, 2022</t>
        </is>
      </c>
    </row>
    <row r="3">
      <c r="A3" s="3" t="inlineStr">
        <is>
          <t>Equity [Abstract]</t>
        </is>
      </c>
      <c r="B3" s="4" t="inlineStr">
        <is>
          <t xml:space="preserve"> </t>
        </is>
      </c>
    </row>
    <row r="4">
      <c r="A4" s="4" t="inlineStr">
        <is>
          <t>Schedule of warrant assumptions</t>
        </is>
      </c>
      <c r="B4" s="4" t="inlineStr">
        <is>
          <t>Schedule of warrant assumptions
December 31, 2020 through September 30, 2022
Risk-free interest rate 0.24 3.04
Expected dividend yield None
Expected life of warrants 3.33 10
Expected volatility rate 169 273</t>
        </is>
      </c>
    </row>
    <row r="5">
      <c r="A5" s="4" t="inlineStr">
        <is>
          <t>Schedule of option activity</t>
        </is>
      </c>
      <c r="B5" s="4" t="inlineStr">
        <is>
          <t xml:space="preserve">Schedule of option activity
Weighted
Weighted Average
Average Remaining
Number Exercise Contractual
of Shares Price Life (Years)
Outstanding, December 31, 2021 650,000 $ 12.00 7.53
Granted 2,112,919 2.24 6.60
Exercised (16,667 ) 11.10 –
Forfeited/canceled (740,000 ) 10.00 –
Outstanding, September 30, 2022 2,006,251 $ 2.56 6.93
Exercisable, December 31, 2021 180,000 $ 12.00 7.01
Exercisable, September 30, 2022 1,175,059 $ 2.67 7.09
Outstanding, December 31, 2020 650,000 $ 12.00 8.53
Outstanding, September 30, 2021 650,000 $ 12.00 7.78
Exercisable, December 31, 2020 47,083 $ 12.00 6.27
Exercisable, September 30, 2021 144,167 $ 12.00 7.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3" customWidth="1" min="2" max="2"/>
    <col width="15" customWidth="1" min="3" max="3"/>
    <col width="14" customWidth="1" min="4" max="4"/>
    <col width="14" customWidth="1" min="5" max="5"/>
  </cols>
  <sheetData>
    <row r="1">
      <c r="A1" s="1" t="inlineStr">
        <is>
          <t>Basis of Presentation (Details Narrative) - USD ($)</t>
        </is>
      </c>
      <c r="C1" s="2" t="inlineStr">
        <is>
          <t>9 Months Ended</t>
        </is>
      </c>
    </row>
    <row r="2">
      <c r="B2" s="2" t="inlineStr">
        <is>
          <t>Feb. 14, 2022</t>
        </is>
      </c>
      <c r="C2" s="2" t="inlineStr">
        <is>
          <t>Sep. 30, 2022</t>
        </is>
      </c>
      <c r="D2" s="2" t="inlineStr">
        <is>
          <t>Sep. 30, 2021</t>
        </is>
      </c>
      <c r="E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Stockholders' Equity, Reverse Stock Split</t>
        </is>
      </c>
      <c r="B4" s="4" t="inlineStr">
        <is>
          <t>1-for-30 reverse
split</t>
        </is>
      </c>
      <c r="C4" s="4" t="inlineStr">
        <is>
          <t xml:space="preserve"> </t>
        </is>
      </c>
      <c r="D4" s="4" t="inlineStr">
        <is>
          <t xml:space="preserve"> </t>
        </is>
      </c>
      <c r="E4" s="4" t="inlineStr">
        <is>
          <t xml:space="preserve"> </t>
        </is>
      </c>
    </row>
    <row r="5">
      <c r="A5" s="4" t="inlineStr">
        <is>
          <t>Assets</t>
        </is>
      </c>
      <c r="B5" s="4" t="inlineStr">
        <is>
          <t xml:space="preserve"> </t>
        </is>
      </c>
      <c r="C5" s="6" t="n">
        <v>94805667</v>
      </c>
      <c r="D5" s="4" t="inlineStr">
        <is>
          <t xml:space="preserve"> </t>
        </is>
      </c>
      <c r="E5" s="6" t="n">
        <v>47744245</v>
      </c>
    </row>
    <row r="6">
      <c r="A6" s="4" t="inlineStr">
        <is>
          <t>Liabilities</t>
        </is>
      </c>
      <c r="B6" s="4" t="inlineStr">
        <is>
          <t xml:space="preserve"> </t>
        </is>
      </c>
      <c r="C6" s="5" t="n">
        <v>57131776</v>
      </c>
      <c r="D6" s="4" t="inlineStr">
        <is>
          <t xml:space="preserve"> </t>
        </is>
      </c>
      <c r="E6" s="5" t="n">
        <v>20191112</v>
      </c>
    </row>
    <row r="7">
      <c r="A7" s="4" t="inlineStr">
        <is>
          <t>Note receivable</t>
        </is>
      </c>
      <c r="B7" s="4" t="inlineStr">
        <is>
          <t xml:space="preserve"> </t>
        </is>
      </c>
      <c r="C7" s="5" t="n">
        <v>1156526</v>
      </c>
      <c r="D7" s="4" t="inlineStr">
        <is>
          <t xml:space="preserve"> </t>
        </is>
      </c>
      <c r="E7" s="5" t="n">
        <v>1194235</v>
      </c>
    </row>
    <row r="8">
      <c r="A8" s="4" t="inlineStr">
        <is>
          <t>Notes Payable</t>
        </is>
      </c>
      <c r="B8" s="4" t="inlineStr">
        <is>
          <t xml:space="preserve"> </t>
        </is>
      </c>
      <c r="C8" s="5" t="n">
        <v>32945778</v>
      </c>
      <c r="D8" s="4" t="inlineStr">
        <is>
          <t xml:space="preserve"> </t>
        </is>
      </c>
      <c r="E8" s="5" t="n">
        <v>6113796</v>
      </c>
    </row>
    <row r="9">
      <c r="A9" s="4" t="inlineStr">
        <is>
          <t>Asset Retirement Obligations</t>
        </is>
      </c>
      <c r="B9" s="4" t="inlineStr">
        <is>
          <t xml:space="preserve"> </t>
        </is>
      </c>
      <c r="C9" s="6" t="n">
        <v>0</v>
      </c>
      <c r="D9" s="4" t="inlineStr">
        <is>
          <t xml:space="preserve"> </t>
        </is>
      </c>
      <c r="E9" s="4" t="inlineStr">
        <is>
          <t xml:space="preserve"> </t>
        </is>
      </c>
    </row>
    <row r="10">
      <c r="A10" s="4" t="inlineStr">
        <is>
          <t>Warrants issued</t>
        </is>
      </c>
      <c r="B10" s="4" t="inlineStr">
        <is>
          <t xml:space="preserve"> </t>
        </is>
      </c>
      <c r="C10" s="5" t="n">
        <v>80000</v>
      </c>
      <c r="D10" s="4" t="inlineStr">
        <is>
          <t xml:space="preserve"> </t>
        </is>
      </c>
      <c r="E10" s="4" t="inlineStr">
        <is>
          <t xml:space="preserve"> </t>
        </is>
      </c>
    </row>
    <row r="11">
      <c r="A11" s="4" t="inlineStr">
        <is>
          <t>Warrants outstanding</t>
        </is>
      </c>
      <c r="B11" s="4" t="inlineStr">
        <is>
          <t xml:space="preserve"> </t>
        </is>
      </c>
      <c r="C11" s="5" t="n">
        <v>80000</v>
      </c>
      <c r="D11" s="4" t="inlineStr">
        <is>
          <t xml:space="preserve"> </t>
        </is>
      </c>
      <c r="E11" s="4" t="inlineStr">
        <is>
          <t xml:space="preserve"> </t>
        </is>
      </c>
    </row>
    <row r="12">
      <c r="A12" s="4" t="inlineStr">
        <is>
          <t>Revenue Benchmark [Member] | Customer Concentration Risk [Member] | Two Customers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9" t="n">
        <v>0.99</v>
      </c>
      <c r="D14" s="4" t="inlineStr">
        <is>
          <t xml:space="preserve"> </t>
        </is>
      </c>
      <c r="E14" s="4" t="inlineStr">
        <is>
          <t xml:space="preserve"> </t>
        </is>
      </c>
    </row>
    <row r="15">
      <c r="A15" s="4" t="inlineStr">
        <is>
          <t>Revenue Benchmark [Member] | Customer Concentration Risk [Member] | Crude Oil Revenue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9" t="n">
        <v>0.97</v>
      </c>
      <c r="D17" s="4" t="inlineStr">
        <is>
          <t xml:space="preserve"> </t>
        </is>
      </c>
      <c r="E17" s="4" t="inlineStr">
        <is>
          <t xml:space="preserve"> </t>
        </is>
      </c>
    </row>
    <row r="18">
      <c r="A18" s="4" t="inlineStr">
        <is>
          <t>Accounts Receivable [Member] | Customer Concentration Risk [Member] | Two Customers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9" t="n">
        <v>0.96</v>
      </c>
      <c r="D20" s="4" t="inlineStr">
        <is>
          <t xml:space="preserve"> </t>
        </is>
      </c>
      <c r="E20" s="4" t="inlineStr">
        <is>
          <t xml:space="preserve"> </t>
        </is>
      </c>
    </row>
    <row r="21">
      <c r="A21" s="4" t="inlineStr">
        <is>
          <t>Convertible Notes Payable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Amount</t>
        </is>
      </c>
      <c r="B23" s="4" t="inlineStr">
        <is>
          <t xml:space="preserve"> </t>
        </is>
      </c>
      <c r="C23" s="5" t="n">
        <v>14560</v>
      </c>
      <c r="D23" s="5" t="n">
        <v>177617</v>
      </c>
      <c r="E23" s="4" t="inlineStr">
        <is>
          <t xml:space="preserve"> </t>
        </is>
      </c>
    </row>
    <row r="24">
      <c r="A24" s="4" t="inlineStr">
        <is>
          <t>Convertible Series A Preferred Stock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Antidilutive Securities Excluded from Computation of Earnings Per Share, Amount</t>
        </is>
      </c>
      <c r="B26" s="4" t="inlineStr">
        <is>
          <t xml:space="preserve"> </t>
        </is>
      </c>
      <c r="C26" s="5" t="n">
        <v>0</v>
      </c>
      <c r="D26" s="5" t="n">
        <v>666667</v>
      </c>
      <c r="E26" s="4" t="inlineStr">
        <is>
          <t xml:space="preserve"> </t>
        </is>
      </c>
    </row>
    <row r="27">
      <c r="A27" s="4" t="inlineStr">
        <is>
          <t>Stock Options Granted To Employees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Antidilutive Securities Excluded from Computation of Earnings Per Share, Amount</t>
        </is>
      </c>
      <c r="B29" s="4" t="inlineStr">
        <is>
          <t xml:space="preserve"> </t>
        </is>
      </c>
      <c r="C29" s="5" t="n">
        <v>2006251</v>
      </c>
      <c r="D29" s="5" t="n">
        <v>183333</v>
      </c>
      <c r="E29" s="4" t="inlineStr">
        <is>
          <t xml:space="preserve"> </t>
        </is>
      </c>
    </row>
    <row r="30">
      <c r="A30" s="4" t="inlineStr">
        <is>
          <t>Stock Options Granted To Board Members Or Consultants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Antidilutive Securities Excluded from Computation of Earnings Per Share, Amount</t>
        </is>
      </c>
      <c r="B32" s="4" t="inlineStr">
        <is>
          <t xml:space="preserve"> </t>
        </is>
      </c>
      <c r="C32" s="5" t="n">
        <v>133333</v>
      </c>
      <c r="D32" s="5" t="n">
        <v>466667</v>
      </c>
      <c r="E32" s="4" t="inlineStr">
        <is>
          <t xml:space="preserve"> </t>
        </is>
      </c>
    </row>
    <row r="33">
      <c r="A33" s="4" t="inlineStr">
        <is>
          <t>R P C Design And Manufacturing L L C [Member]</t>
        </is>
      </c>
      <c r="B33" s="4" t="inlineStr">
        <is>
          <t xml:space="preserve"> </t>
        </is>
      </c>
      <c r="C33" s="4" t="inlineStr">
        <is>
          <t xml:space="preserve"> </t>
        </is>
      </c>
      <c r="D33" s="4" t="inlineStr">
        <is>
          <t xml:space="preserve"> </t>
        </is>
      </c>
      <c r="E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row>
    <row r="35">
      <c r="A35" s="4" t="inlineStr">
        <is>
          <t>Noncontrolling Interest in Variable Interest Entity</t>
        </is>
      </c>
      <c r="B35" s="4" t="inlineStr">
        <is>
          <t xml:space="preserve"> </t>
        </is>
      </c>
      <c r="C35" s="6" t="n">
        <v>303451</v>
      </c>
      <c r="D35" s="4" t="inlineStr">
        <is>
          <t xml:space="preserve"> </t>
        </is>
      </c>
      <c r="E35" s="5" t="n">
        <v>629694</v>
      </c>
    </row>
    <row r="36">
      <c r="A36" s="4" t="inlineStr">
        <is>
          <t>RDM [Member]</t>
        </is>
      </c>
      <c r="B36" s="4" t="inlineStr">
        <is>
          <t xml:space="preserve"> </t>
        </is>
      </c>
      <c r="C36" s="4" t="inlineStr">
        <is>
          <t xml:space="preserve"> </t>
        </is>
      </c>
      <c r="D36" s="4" t="inlineStr">
        <is>
          <t xml:space="preserve"> </t>
        </is>
      </c>
      <c r="E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row>
    <row r="38">
      <c r="A38" s="4" t="inlineStr">
        <is>
          <t>Notes Payable</t>
        </is>
      </c>
      <c r="B38" s="4" t="inlineStr">
        <is>
          <t xml:space="preserve"> </t>
        </is>
      </c>
      <c r="C38" s="5" t="n">
        <v>851318</v>
      </c>
      <c r="D38" s="4" t="inlineStr">
        <is>
          <t xml:space="preserve"> </t>
        </is>
      </c>
      <c r="E38" s="5" t="n">
        <v>354566</v>
      </c>
    </row>
    <row r="39">
      <c r="A39" s="4" t="inlineStr">
        <is>
          <t>Viva Wealth Fund I [Member]</t>
        </is>
      </c>
      <c r="B39" s="4" t="inlineStr">
        <is>
          <t xml:space="preserve"> </t>
        </is>
      </c>
      <c r="C39" s="4" t="inlineStr">
        <is>
          <t xml:space="preserve"> </t>
        </is>
      </c>
      <c r="D39" s="4" t="inlineStr">
        <is>
          <t xml:space="preserve"> </t>
        </is>
      </c>
      <c r="E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row>
    <row r="41">
      <c r="A41" s="4" t="inlineStr">
        <is>
          <t>Cash attributable to VIE</t>
        </is>
      </c>
      <c r="B41" s="4" t="inlineStr">
        <is>
          <t xml:space="preserve"> </t>
        </is>
      </c>
      <c r="C41" s="5" t="n">
        <v>147865</v>
      </c>
      <c r="D41" s="4" t="inlineStr">
        <is>
          <t xml:space="preserve"> </t>
        </is>
      </c>
      <c r="E41" s="5" t="n">
        <v>199952</v>
      </c>
    </row>
    <row r="42">
      <c r="A42" s="4" t="inlineStr">
        <is>
          <t>Variable Interest Entity, Primary Beneficiary [Member] | Vivaventures UTSI, LLC [Member]</t>
        </is>
      </c>
      <c r="B42" s="4" t="inlineStr">
        <is>
          <t xml:space="preserve"> </t>
        </is>
      </c>
      <c r="C42" s="4" t="inlineStr">
        <is>
          <t xml:space="preserve"> </t>
        </is>
      </c>
      <c r="D42" s="4" t="inlineStr">
        <is>
          <t xml:space="preserve"> </t>
        </is>
      </c>
      <c r="E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row>
    <row r="44">
      <c r="A44" s="4" t="inlineStr">
        <is>
          <t>Assets</t>
        </is>
      </c>
      <c r="B44" s="4" t="inlineStr">
        <is>
          <t xml:space="preserve"> </t>
        </is>
      </c>
      <c r="C44" s="5" t="n">
        <v>3345351</v>
      </c>
      <c r="D44" s="4" t="inlineStr">
        <is>
          <t xml:space="preserve"> </t>
        </is>
      </c>
      <c r="E44" s="5" t="n">
        <v>3753296</v>
      </c>
    </row>
    <row r="45">
      <c r="A45" s="4" t="inlineStr">
        <is>
          <t>Liabilities</t>
        </is>
      </c>
      <c r="B45" s="4" t="inlineStr">
        <is>
          <t xml:space="preserve"> </t>
        </is>
      </c>
      <c r="C45" s="5" t="n">
        <v>47049</v>
      </c>
      <c r="D45" s="4" t="inlineStr">
        <is>
          <t xml:space="preserve"> </t>
        </is>
      </c>
      <c r="E45" s="5" t="n">
        <v>12608</v>
      </c>
    </row>
    <row r="46">
      <c r="A46" s="4" t="inlineStr">
        <is>
          <t>Variable Interest Entity, Primary Beneficiary [Member] | Vivaventures Royalty II, LLC [Member]</t>
        </is>
      </c>
      <c r="B46" s="4" t="inlineStr">
        <is>
          <t xml:space="preserve"> </t>
        </is>
      </c>
      <c r="C46" s="4" t="inlineStr">
        <is>
          <t xml:space="preserve"> </t>
        </is>
      </c>
      <c r="D46" s="4" t="inlineStr">
        <is>
          <t xml:space="preserve"> </t>
        </is>
      </c>
      <c r="E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row>
    <row r="48">
      <c r="A48" s="4" t="inlineStr">
        <is>
          <t>Assets</t>
        </is>
      </c>
      <c r="B48" s="4" t="inlineStr">
        <is>
          <t xml:space="preserve"> </t>
        </is>
      </c>
      <c r="C48" s="5" t="n">
        <v>3146973</v>
      </c>
      <c r="D48" s="4" t="inlineStr">
        <is>
          <t xml:space="preserve"> </t>
        </is>
      </c>
      <c r="E48" s="5" t="n">
        <v>2648810</v>
      </c>
    </row>
    <row r="49">
      <c r="A49" s="4" t="inlineStr">
        <is>
          <t>Liabilities</t>
        </is>
      </c>
      <c r="B49" s="4" t="inlineStr">
        <is>
          <t xml:space="preserve"> </t>
        </is>
      </c>
      <c r="C49" s="5" t="n">
        <v>1720</v>
      </c>
      <c r="D49" s="4" t="inlineStr">
        <is>
          <t xml:space="preserve"> </t>
        </is>
      </c>
      <c r="E49" s="5" t="n">
        <v>300</v>
      </c>
    </row>
    <row r="50">
      <c r="A50" s="4" t="inlineStr">
        <is>
          <t>Variable Interest Entity, Primary Beneficiary [Member] | Vivaopportunity Fund LLC [Member]</t>
        </is>
      </c>
      <c r="B50" s="4" t="inlineStr">
        <is>
          <t xml:space="preserve"> </t>
        </is>
      </c>
      <c r="C50" s="4" t="inlineStr">
        <is>
          <t xml:space="preserve"> </t>
        </is>
      </c>
      <c r="D50" s="4" t="inlineStr">
        <is>
          <t xml:space="preserve"> </t>
        </is>
      </c>
      <c r="E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row>
    <row r="52">
      <c r="A52" s="4" t="inlineStr">
        <is>
          <t>Assets</t>
        </is>
      </c>
      <c r="B52" s="4" t="inlineStr">
        <is>
          <t xml:space="preserve"> </t>
        </is>
      </c>
      <c r="C52" s="5" t="n">
        <v>2119826</v>
      </c>
      <c r="D52" s="4" t="inlineStr">
        <is>
          <t xml:space="preserve"> </t>
        </is>
      </c>
      <c r="E52" s="5" t="n">
        <v>2119961</v>
      </c>
    </row>
    <row r="53">
      <c r="A53" s="4" t="inlineStr">
        <is>
          <t>Liabilities</t>
        </is>
      </c>
      <c r="B53" s="4" t="inlineStr">
        <is>
          <t xml:space="preserve"> </t>
        </is>
      </c>
      <c r="C53" s="5" t="n">
        <v>8755</v>
      </c>
      <c r="D53" s="4" t="inlineStr">
        <is>
          <t xml:space="preserve"> </t>
        </is>
      </c>
      <c r="E53" s="5" t="n">
        <v>0</v>
      </c>
    </row>
    <row r="54">
      <c r="A54" s="4" t="inlineStr">
        <is>
          <t>Variable Interest Entity, Primary Beneficiary [Member] | International Metals Exchange, LLC [Member]</t>
        </is>
      </c>
      <c r="B54" s="4" t="inlineStr">
        <is>
          <t xml:space="preserve"> </t>
        </is>
      </c>
      <c r="C54" s="4" t="inlineStr">
        <is>
          <t xml:space="preserve"> </t>
        </is>
      </c>
      <c r="D54" s="4" t="inlineStr">
        <is>
          <t xml:space="preserve"> </t>
        </is>
      </c>
      <c r="E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row>
    <row r="56">
      <c r="A56" s="4" t="inlineStr">
        <is>
          <t>Assets</t>
        </is>
      </c>
      <c r="B56" s="4" t="inlineStr">
        <is>
          <t xml:space="preserve"> </t>
        </is>
      </c>
      <c r="C56" s="5" t="n">
        <v>29780</v>
      </c>
      <c r="D56" s="4" t="inlineStr">
        <is>
          <t xml:space="preserve"> </t>
        </is>
      </c>
      <c r="E56" s="5" t="n">
        <v>30461</v>
      </c>
    </row>
    <row r="57">
      <c r="A57" s="4" t="inlineStr">
        <is>
          <t>Liabilities</t>
        </is>
      </c>
      <c r="B57" s="4" t="inlineStr">
        <is>
          <t xml:space="preserve"> </t>
        </is>
      </c>
      <c r="C57" s="5" t="n">
        <v>1900</v>
      </c>
      <c r="D57" s="4" t="inlineStr">
        <is>
          <t xml:space="preserve"> </t>
        </is>
      </c>
      <c r="E57" s="6" t="n">
        <v>1900</v>
      </c>
    </row>
    <row r="58">
      <c r="A58" s="4" t="inlineStr">
        <is>
          <t>Variable Interest Entity, Primary Beneficiary [Member] | Silver Fuels Delhi, LLC [Member]</t>
        </is>
      </c>
      <c r="B58" s="4" t="inlineStr">
        <is>
          <t xml:space="preserve"> </t>
        </is>
      </c>
      <c r="C58" s="4" t="inlineStr">
        <is>
          <t xml:space="preserve"> </t>
        </is>
      </c>
      <c r="D58" s="4" t="inlineStr">
        <is>
          <t xml:space="preserve"> </t>
        </is>
      </c>
      <c r="E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row>
    <row r="60">
      <c r="A60" s="4" t="inlineStr">
        <is>
          <t>Note receivable</t>
        </is>
      </c>
      <c r="B60" s="4" t="inlineStr">
        <is>
          <t xml:space="preserve"> </t>
        </is>
      </c>
      <c r="C60" s="6" t="n">
        <v>557401</v>
      </c>
      <c r="D60" s="4" t="inlineStr">
        <is>
          <t xml:space="preserve"> </t>
        </is>
      </c>
      <c r="E6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iquidity (Details Narrative) - USD ($)</t>
        </is>
      </c>
      <c r="B1" s="2" t="inlineStr">
        <is>
          <t>9 Months Ended</t>
        </is>
      </c>
    </row>
    <row r="2">
      <c r="B2" s="2" t="inlineStr">
        <is>
          <t>Sep. 30, 2022</t>
        </is>
      </c>
      <c r="C2" s="2" t="inlineStr">
        <is>
          <t>Dec. 31, 2021</t>
        </is>
      </c>
    </row>
    <row r="3">
      <c r="A3" s="3" t="inlineStr">
        <is>
          <t>Security Owned and Sold, Not yet Purchased, at Fair Value [Line Items]</t>
        </is>
      </c>
      <c r="B3" s="4" t="inlineStr">
        <is>
          <t xml:space="preserve"> </t>
        </is>
      </c>
      <c r="C3" s="4" t="inlineStr">
        <is>
          <t xml:space="preserve"> </t>
        </is>
      </c>
    </row>
    <row r="4">
      <c r="A4" s="4" t="inlineStr">
        <is>
          <t>Retained Earnings Accumulated Deficit</t>
        </is>
      </c>
      <c r="B4" s="6" t="n">
        <v>42817572</v>
      </c>
      <c r="C4" s="6" t="n">
        <v>35731359</v>
      </c>
    </row>
    <row r="5">
      <c r="A5" s="4" t="inlineStr">
        <is>
          <t>Cash</t>
        </is>
      </c>
      <c r="B5" s="5" t="n">
        <v>4521791</v>
      </c>
      <c r="C5" s="4" t="inlineStr">
        <is>
          <t xml:space="preserve"> </t>
        </is>
      </c>
    </row>
    <row r="6">
      <c r="A6" s="4" t="inlineStr">
        <is>
          <t>Marketable Securities</t>
        </is>
      </c>
      <c r="B6" s="6" t="n">
        <v>2892319</v>
      </c>
      <c r="C6" s="6" t="n">
        <v>2231218</v>
      </c>
    </row>
    <row r="7">
      <c r="A7" s="4" t="inlineStr">
        <is>
          <t>Public Offering [Member]</t>
        </is>
      </c>
      <c r="B7" s="4" t="inlineStr">
        <is>
          <t xml:space="preserve"> </t>
        </is>
      </c>
      <c r="C7" s="4" t="inlineStr">
        <is>
          <t xml:space="preserve"> </t>
        </is>
      </c>
    </row>
    <row r="8">
      <c r="A8" s="3" t="inlineStr">
        <is>
          <t>Security Owned and Sold, Not yet Purchased, at Fair Value [Line Items]</t>
        </is>
      </c>
      <c r="B8" s="4" t="inlineStr">
        <is>
          <t xml:space="preserve"> </t>
        </is>
      </c>
      <c r="C8" s="4" t="inlineStr">
        <is>
          <t xml:space="preserve"> </t>
        </is>
      </c>
    </row>
    <row r="9">
      <c r="A9" s="4" t="inlineStr">
        <is>
          <t>Stock Issued During Period, Shares, New Issues</t>
        </is>
      </c>
      <c r="B9" s="5" t="n">
        <v>1600000</v>
      </c>
      <c r="C9" s="4" t="inlineStr">
        <is>
          <t xml:space="preserve"> </t>
        </is>
      </c>
    </row>
    <row r="10">
      <c r="A10" s="4" t="inlineStr">
        <is>
          <t>Proceeds from Issuance or Sale of Equity</t>
        </is>
      </c>
      <c r="B10" s="6" t="n">
        <v>8000000</v>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Details) - USD ($)</t>
        </is>
      </c>
      <c r="B1" s="2" t="inlineStr">
        <is>
          <t>2 Months Ended</t>
        </is>
      </c>
    </row>
    <row r="2">
      <c r="B2" s="2" t="inlineStr">
        <is>
          <t>Aug. 01, 2022</t>
        </is>
      </c>
      <c r="C2" s="2" t="inlineStr">
        <is>
          <t>Sep.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6562028</v>
      </c>
      <c r="D4" s="6" t="n">
        <v>0</v>
      </c>
    </row>
    <row r="5">
      <c r="A5" s="4" t="inlineStr">
        <is>
          <t>SFD and WCC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tock Issued During Period, Value, Acquisitions</t>
        </is>
      </c>
      <c r="B7" s="6" t="n">
        <v>4287655</v>
      </c>
      <c r="C7" s="4" t="inlineStr">
        <is>
          <t xml:space="preserve"> </t>
        </is>
      </c>
      <c r="D7" s="4" t="inlineStr">
        <is>
          <t xml:space="preserve"> </t>
        </is>
      </c>
    </row>
    <row r="8">
      <c r="A8" s="4" t="inlineStr">
        <is>
          <t>Business Combination, Consideration Transferred, Liabilities Incurred</t>
        </is>
      </c>
      <c r="B8" s="5" t="n">
        <v>28664284</v>
      </c>
      <c r="C8" s="4" t="inlineStr">
        <is>
          <t xml:space="preserve"> </t>
        </is>
      </c>
      <c r="D8" s="4" t="inlineStr">
        <is>
          <t xml:space="preserve"> </t>
        </is>
      </c>
    </row>
    <row r="9">
      <c r="A9" s="4" t="inlineStr">
        <is>
          <t>Business Combination, Consideration Transferred</t>
        </is>
      </c>
      <c r="B9" s="5" t="n">
        <v>32951939</v>
      </c>
      <c r="C9" s="4" t="inlineStr">
        <is>
          <t xml:space="preserve"> </t>
        </is>
      </c>
      <c r="D9" s="4" t="inlineStr">
        <is>
          <t xml:space="preserve"> </t>
        </is>
      </c>
    </row>
    <row r="10">
      <c r="A10" s="4" t="inlineStr">
        <is>
          <t>Business Combination, Recognized Identifiable Assets Acquired and Liabilities Assumed, Current Assets, Other</t>
        </is>
      </c>
      <c r="B10" s="5" t="n">
        <v>6573359</v>
      </c>
      <c r="C10" s="4" t="inlineStr">
        <is>
          <t xml:space="preserve"> </t>
        </is>
      </c>
      <c r="D10" s="4" t="inlineStr">
        <is>
          <t xml:space="preserve"> </t>
        </is>
      </c>
    </row>
    <row r="11">
      <c r="A11" s="4" t="inlineStr">
        <is>
          <t>Business Combination, Recognized Identifiable Assets Acquired and Liabilities Assumed, Property, Plant, and Equipment</t>
        </is>
      </c>
      <c r="B11" s="5" t="n">
        <v>4464217</v>
      </c>
      <c r="C11" s="4" t="inlineStr">
        <is>
          <t xml:space="preserve"> </t>
        </is>
      </c>
      <c r="D11" s="4" t="inlineStr">
        <is>
          <t xml:space="preserve"> </t>
        </is>
      </c>
    </row>
    <row r="12">
      <c r="A12" s="4" t="inlineStr">
        <is>
          <t>Business Combination, Recognized Identifiable Assets Acquired and Liabilities Assumed, Other Noncurrent Assets</t>
        </is>
      </c>
      <c r="B12" s="5" t="n">
        <v>546834</v>
      </c>
      <c r="C12" s="4" t="inlineStr">
        <is>
          <t xml:space="preserve"> </t>
        </is>
      </c>
      <c r="D12" s="4" t="inlineStr">
        <is>
          <t xml:space="preserve"> </t>
        </is>
      </c>
    </row>
    <row r="13">
      <c r="A13" s="4" t="inlineStr">
        <is>
          <t>Business Combination, Recognized Identifiable Assets Acquired and Liabilities Assumed, Intangible Assets, Other than Goodwill</t>
        </is>
      </c>
      <c r="B13" s="5" t="n">
        <v>25195644</v>
      </c>
      <c r="C13" s="4" t="inlineStr">
        <is>
          <t xml:space="preserve"> </t>
        </is>
      </c>
      <c r="D13" s="4" t="inlineStr">
        <is>
          <t xml:space="preserve"> </t>
        </is>
      </c>
    </row>
    <row r="14">
      <c r="A14" s="4" t="inlineStr">
        <is>
          <t>Business Combination, Recognized Identifiable Assets Acquired and Liabilities Assumed, Assets</t>
        </is>
      </c>
      <c r="B14" s="5" t="n">
        <v>36780054</v>
      </c>
      <c r="C14" s="4" t="inlineStr">
        <is>
          <t xml:space="preserve"> </t>
        </is>
      </c>
      <c r="D14" s="4" t="inlineStr">
        <is>
          <t xml:space="preserve"> </t>
        </is>
      </c>
    </row>
    <row r="15">
      <c r="A15" s="4" t="inlineStr">
        <is>
          <t>Business Combination, Recognized Identifiable Assets Acquired and Liabilities Assumed, Current Liabilities</t>
        </is>
      </c>
      <c r="B15" s="5" t="n">
        <v>-7054734</v>
      </c>
      <c r="C15" s="4" t="inlineStr">
        <is>
          <t xml:space="preserve"> </t>
        </is>
      </c>
      <c r="D15" s="4" t="inlineStr">
        <is>
          <t xml:space="preserve"> </t>
        </is>
      </c>
    </row>
    <row r="16">
      <c r="A16" s="4" t="inlineStr">
        <is>
          <t>Business Combination, Recognized Identifiable Assets Acquired and Liabilities Assumed, Noncurrent Liabilities</t>
        </is>
      </c>
      <c r="B16" s="5" t="n">
        <v>-3335409</v>
      </c>
      <c r="C16" s="4" t="inlineStr">
        <is>
          <t xml:space="preserve"> </t>
        </is>
      </c>
      <c r="D16" s="4" t="inlineStr">
        <is>
          <t xml:space="preserve"> </t>
        </is>
      </c>
    </row>
    <row r="17">
      <c r="A17" s="4" t="inlineStr">
        <is>
          <t>Business Combination, Recognized Identifiable Assets Acquired and Liabilities Assumed, Liabilities</t>
        </is>
      </c>
      <c r="B17" s="5" t="n">
        <v>-10390143</v>
      </c>
      <c r="C17" s="4" t="inlineStr">
        <is>
          <t xml:space="preserve"> </t>
        </is>
      </c>
      <c r="D17" s="4" t="inlineStr">
        <is>
          <t xml:space="preserve"> </t>
        </is>
      </c>
    </row>
    <row r="18">
      <c r="A18" s="4" t="inlineStr">
        <is>
          <t>Business Combination, Recognized Identifiable Assets Acquired and Liabilities Assumed, Net</t>
        </is>
      </c>
      <c r="B18" s="5" t="n">
        <v>26389911</v>
      </c>
      <c r="C18" s="4" t="inlineStr">
        <is>
          <t xml:space="preserve"> </t>
        </is>
      </c>
      <c r="D18" s="4" t="inlineStr">
        <is>
          <t xml:space="preserve"> </t>
        </is>
      </c>
    </row>
    <row r="19">
      <c r="A19" s="4" t="inlineStr">
        <is>
          <t>Goodwill</t>
        </is>
      </c>
      <c r="B19" s="6" t="n">
        <v>6562028</v>
      </c>
      <c r="C19" s="4" t="inlineStr">
        <is>
          <t xml:space="preserve"> </t>
        </is>
      </c>
      <c r="D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1765975</v>
      </c>
      <c r="C4" s="6" t="n">
        <v>965757</v>
      </c>
      <c r="D4" s="6" t="n">
        <v>11765975</v>
      </c>
      <c r="E4" s="6" t="n">
        <v>1082757</v>
      </c>
    </row>
    <row r="5">
      <c r="A5" s="4" t="inlineStr">
        <is>
          <t>Cost of revenues</t>
        </is>
      </c>
      <c r="B5" s="5" t="n">
        <v>10553375</v>
      </c>
      <c r="C5" s="5" t="n">
        <v>938226</v>
      </c>
      <c r="D5" s="5" t="n">
        <v>10553375</v>
      </c>
      <c r="E5" s="5" t="n">
        <v>1050676</v>
      </c>
    </row>
    <row r="6">
      <c r="A6" s="4" t="inlineStr">
        <is>
          <t>Gross profit</t>
        </is>
      </c>
      <c r="B6" s="5" t="n">
        <v>1212600</v>
      </c>
      <c r="C6" s="5" t="n">
        <v>27531</v>
      </c>
      <c r="D6" s="5" t="n">
        <v>1212600</v>
      </c>
      <c r="E6" s="5" t="n">
        <v>3208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50174</v>
      </c>
      <c r="C8" s="5" t="n">
        <v>11329</v>
      </c>
      <c r="D8" s="5" t="n">
        <v>360765</v>
      </c>
      <c r="E8" s="5" t="n">
        <v>839769</v>
      </c>
    </row>
    <row r="9">
      <c r="A9" s="4" t="inlineStr">
        <is>
          <t>General and administrative</t>
        </is>
      </c>
      <c r="B9" s="5" t="n">
        <v>2373615</v>
      </c>
      <c r="C9" s="5" t="n">
        <v>1057710</v>
      </c>
      <c r="D9" s="5" t="n">
        <v>6609175</v>
      </c>
      <c r="E9" s="5" t="n">
        <v>3367104</v>
      </c>
    </row>
    <row r="10">
      <c r="A10" s="4" t="inlineStr">
        <is>
          <t>Amortization and depreciation</t>
        </is>
      </c>
      <c r="B10" s="5" t="n">
        <v>1119737</v>
      </c>
      <c r="C10" s="5" t="n">
        <v>364509</v>
      </c>
      <c r="D10" s="5" t="n">
        <v>2053550</v>
      </c>
      <c r="E10" s="5" t="n">
        <v>1092423</v>
      </c>
    </row>
    <row r="11">
      <c r="A11" s="4" t="inlineStr">
        <is>
          <t>Total operating expenses</t>
        </is>
      </c>
      <c r="B11" s="5" t="n">
        <v>3543526</v>
      </c>
      <c r="C11" s="5" t="n">
        <v>1433548</v>
      </c>
      <c r="D11" s="5" t="n">
        <v>9023490</v>
      </c>
      <c r="E11" s="5" t="n">
        <v>5299296</v>
      </c>
    </row>
    <row r="12">
      <c r="A12" s="4" t="inlineStr">
        <is>
          <t>Loss from operations</t>
        </is>
      </c>
      <c r="B12" s="5" t="n">
        <v>-2330926</v>
      </c>
      <c r="C12" s="5" t="n">
        <v>-1406017</v>
      </c>
      <c r="D12" s="5" t="n">
        <v>-7810890</v>
      </c>
      <c r="E12" s="5" t="n">
        <v>-526721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Unrealized gain (loss) on marketable securities</t>
        </is>
      </c>
      <c r="B14" s="5" t="n">
        <v>1074290</v>
      </c>
      <c r="C14" s="5" t="n">
        <v>-2481175</v>
      </c>
      <c r="D14" s="5" t="n">
        <v>661101</v>
      </c>
      <c r="E14" s="5" t="n">
        <v>1253100</v>
      </c>
    </row>
    <row r="15">
      <c r="A15" s="4" t="inlineStr">
        <is>
          <t>Interest income</t>
        </is>
      </c>
      <c r="B15" s="5" t="n">
        <v>5782</v>
      </c>
      <c r="C15" s="5" t="n">
        <v>827</v>
      </c>
      <c r="D15" s="5" t="n">
        <v>18243</v>
      </c>
      <c r="E15" s="5" t="n">
        <v>3312</v>
      </c>
    </row>
    <row r="16">
      <c r="A16" s="4" t="inlineStr">
        <is>
          <t>Interest expense</t>
        </is>
      </c>
      <c r="B16" s="5" t="n">
        <v>-512217</v>
      </c>
      <c r="C16" s="5" t="n">
        <v>-320836</v>
      </c>
      <c r="D16" s="5" t="n">
        <v>-627163</v>
      </c>
      <c r="E16" s="5" t="n">
        <v>-716305</v>
      </c>
    </row>
    <row r="17">
      <c r="A17" s="4" t="inlineStr">
        <is>
          <t>Gain on disposition asset</t>
        </is>
      </c>
      <c r="B17" s="5" t="n">
        <v>0</v>
      </c>
      <c r="C17" s="5" t="n">
        <v>0</v>
      </c>
      <c r="D17" s="5" t="n">
        <v>2456</v>
      </c>
      <c r="E17" s="5" t="n">
        <v>87044</v>
      </c>
    </row>
    <row r="18">
      <c r="A18" s="4" t="inlineStr">
        <is>
          <t>Other income</t>
        </is>
      </c>
      <c r="B18" s="5" t="n">
        <v>50</v>
      </c>
      <c r="C18" s="5" t="n">
        <v>88359</v>
      </c>
      <c r="D18" s="5" t="n">
        <v>40134</v>
      </c>
      <c r="E18" s="5" t="n">
        <v>95199</v>
      </c>
    </row>
    <row r="19">
      <c r="A19" s="4" t="inlineStr">
        <is>
          <t>Total other income (expense)</t>
        </is>
      </c>
      <c r="B19" s="5" t="n">
        <v>567905</v>
      </c>
      <c r="C19" s="5" t="n">
        <v>-2712825</v>
      </c>
      <c r="D19" s="5" t="n">
        <v>94771</v>
      </c>
      <c r="E19" s="5" t="n">
        <v>722350</v>
      </c>
    </row>
    <row r="20">
      <c r="A20" s="4" t="inlineStr">
        <is>
          <t>Loss before provision for income taxes</t>
        </is>
      </c>
      <c r="B20" s="5" t="n">
        <v>-1763021</v>
      </c>
      <c r="C20" s="5" t="n">
        <v>-4118842</v>
      </c>
      <c r="D20" s="5" t="n">
        <v>-7716119</v>
      </c>
      <c r="E20" s="5" t="n">
        <v>-4544865</v>
      </c>
    </row>
    <row r="21">
      <c r="A21" s="4" t="inlineStr">
        <is>
          <t>Provision for income taxes</t>
        </is>
      </c>
      <c r="B21" s="5" t="n">
        <v>0</v>
      </c>
      <c r="C21" s="5" t="n">
        <v>723911</v>
      </c>
      <c r="D21" s="5" t="n">
        <v>-800</v>
      </c>
      <c r="E21" s="5" t="n">
        <v>0</v>
      </c>
    </row>
    <row r="22">
      <c r="A22" s="4" t="inlineStr">
        <is>
          <t>Consolidated net loss</t>
        </is>
      </c>
      <c r="B22" s="5" t="n">
        <v>-1763021</v>
      </c>
      <c r="C22" s="5" t="n">
        <v>-3394931</v>
      </c>
      <c r="D22" s="5" t="n">
        <v>-7716919</v>
      </c>
      <c r="E22" s="5" t="n">
        <v>-4544865</v>
      </c>
    </row>
    <row r="23">
      <c r="A23" s="4" t="inlineStr">
        <is>
          <t>Less: Net loss attributable to noncontrolling interests</t>
        </is>
      </c>
      <c r="B23" s="5" t="n">
        <v>-183008</v>
      </c>
      <c r="C23" s="5" t="n">
        <v>-485679</v>
      </c>
      <c r="D23" s="5" t="n">
        <v>-630706</v>
      </c>
      <c r="E23" s="5" t="n">
        <v>-1741523</v>
      </c>
    </row>
    <row r="24">
      <c r="A24" s="4" t="inlineStr">
        <is>
          <t>Net loss attributable to Vivakor, Inc.</t>
        </is>
      </c>
      <c r="B24" s="5" t="n">
        <v>-1580013</v>
      </c>
      <c r="C24" s="5" t="n">
        <v>-2909252</v>
      </c>
      <c r="D24" s="5" t="n">
        <v>-7086213</v>
      </c>
      <c r="E24" s="5" t="n">
        <v>-2803342</v>
      </c>
    </row>
    <row r="25">
      <c r="A25" s="4" t="inlineStr">
        <is>
          <t>Net loss attributable to common shareholders</t>
        </is>
      </c>
      <c r="B25" s="5" t="n">
        <v>-1580013</v>
      </c>
      <c r="C25" s="5" t="n">
        <v>-2909252</v>
      </c>
      <c r="D25" s="5" t="n">
        <v>-7086213</v>
      </c>
      <c r="E25" s="5" t="n">
        <v>-2803342</v>
      </c>
    </row>
    <row r="26">
      <c r="A26" s="4" t="inlineStr">
        <is>
          <t>Dividend on preferred stock</t>
        </is>
      </c>
      <c r="B26" s="5" t="n">
        <v>0</v>
      </c>
      <c r="C26" s="5" t="n">
        <v>0</v>
      </c>
      <c r="D26" s="5" t="n">
        <v>0</v>
      </c>
      <c r="E26" s="5" t="n">
        <v>42196</v>
      </c>
    </row>
    <row r="27">
      <c r="A27" s="4" t="inlineStr">
        <is>
          <t>Net income loss to parent</t>
        </is>
      </c>
      <c r="B27" s="6" t="n">
        <v>-1580013</v>
      </c>
      <c r="C27" s="6" t="n">
        <v>-2909252</v>
      </c>
      <c r="D27" s="6" t="n">
        <v>-7086213</v>
      </c>
      <c r="E27" s="6" t="n">
        <v>-28455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Business Combinations (Details - Proforma information) - USD ($)</t>
        </is>
      </c>
      <c r="B1" s="2" t="inlineStr">
        <is>
          <t>9 Months Ended</t>
        </is>
      </c>
      <c r="D1" s="2" t="inlineStr">
        <is>
          <t>12 Months Ended</t>
        </is>
      </c>
    </row>
    <row r="2">
      <c r="B2" s="2" t="inlineStr">
        <is>
          <t>Sep. 30, 2022</t>
        </is>
      </c>
      <c r="C2" s="2" t="inlineStr">
        <is>
          <t>Sep. 30, 2021</t>
        </is>
      </c>
      <c r="D2" s="2" t="inlineStr">
        <is>
          <t>Dec.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Total net sales</t>
        </is>
      </c>
      <c r="B4" s="6" t="n">
        <v>47667690</v>
      </c>
      <c r="C4" s="6" t="n">
        <v>23835514</v>
      </c>
      <c r="D4" s="4" t="inlineStr">
        <is>
          <t xml:space="preserve"> </t>
        </is>
      </c>
    </row>
    <row r="5">
      <c r="A5" s="4" t="inlineStr">
        <is>
          <t>Loss from operations</t>
        </is>
      </c>
      <c r="B5" s="5" t="n">
        <v>-7143460</v>
      </c>
      <c r="C5" s="5" t="n">
        <v>-4018231</v>
      </c>
      <c r="D5" s="4" t="inlineStr">
        <is>
          <t xml:space="preserve"> </t>
        </is>
      </c>
    </row>
    <row r="6">
      <c r="A6" s="4" t="inlineStr">
        <is>
          <t>Net loss (attributable to Vivakor, Inc.)</t>
        </is>
      </c>
      <c r="B6" s="6" t="n">
        <v>-8402844</v>
      </c>
      <c r="C6" s="6" t="n">
        <v>-4670569</v>
      </c>
      <c r="D6" s="4" t="inlineStr">
        <is>
          <t xml:space="preserve"> </t>
        </is>
      </c>
    </row>
    <row r="7">
      <c r="A7" s="4" t="inlineStr">
        <is>
          <t>Business Acquisition, Pro Forma Earnings Per Share, Basic</t>
        </is>
      </c>
      <c r="B7" s="8" t="n">
        <v>-0.55</v>
      </c>
      <c r="C7" s="4" t="inlineStr">
        <is>
          <t xml:space="preserve"> </t>
        </is>
      </c>
      <c r="D7" s="8" t="n">
        <v>-0.31</v>
      </c>
    </row>
    <row r="8">
      <c r="A8" s="4" t="inlineStr">
        <is>
          <t>Business Acquisition, Pro Forma Earnings Per Share, Diluted</t>
        </is>
      </c>
      <c r="B8" s="8" t="n">
        <v>-0.55</v>
      </c>
      <c r="C8" s="4" t="inlineStr">
        <is>
          <t xml:space="preserve"> </t>
        </is>
      </c>
      <c r="D8" s="8" t="n">
        <v>-0.31</v>
      </c>
    </row>
    <row r="9">
      <c r="A9" s="4" t="inlineStr">
        <is>
          <t>Weighted Average Basic Shares Outstanding, Pro Forma</t>
        </is>
      </c>
      <c r="B9" s="5" t="n">
        <v>15284240</v>
      </c>
      <c r="C9" s="4" t="inlineStr">
        <is>
          <t xml:space="preserve"> </t>
        </is>
      </c>
      <c r="D9" s="5" t="n">
        <v>14873495</v>
      </c>
    </row>
    <row r="10">
      <c r="A10" s="4" t="inlineStr">
        <is>
          <t>Pro Forma Weighted Average Shares Outstanding, Diluted</t>
        </is>
      </c>
      <c r="B10" s="5" t="n">
        <v>15284240</v>
      </c>
      <c r="C10" s="4" t="inlineStr">
        <is>
          <t xml:space="preserve"> </t>
        </is>
      </c>
      <c r="D10" s="5" t="n">
        <v>1487349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9" customWidth="1" min="2" max="2"/>
  </cols>
  <sheetData>
    <row r="1">
      <c r="A1" s="1" t="inlineStr">
        <is>
          <t>Business Combination (Details Narrative) - SFD and WCCC [Member]</t>
        </is>
      </c>
      <c r="B1" s="2" t="inlineStr">
        <is>
          <t>2 Months Ended</t>
        </is>
      </c>
    </row>
    <row r="2">
      <c r="B2" s="2" t="inlineStr">
        <is>
          <t>Aug. 01, 2022 USD ($) shares</t>
        </is>
      </c>
    </row>
    <row r="3">
      <c r="A3" s="3" t="inlineStr">
        <is>
          <t>Business Acquisition [Line Items]</t>
        </is>
      </c>
      <c r="B3" s="4" t="inlineStr">
        <is>
          <t xml:space="preserve"> </t>
        </is>
      </c>
    </row>
    <row r="4">
      <c r="A4" s="4" t="inlineStr">
        <is>
          <t>Stock Issued During Period, Shares, Acquisitions | shares</t>
        </is>
      </c>
      <c r="B4" s="5" t="n">
        <v>3009552</v>
      </c>
    </row>
    <row r="5">
      <c r="A5" s="4" t="inlineStr">
        <is>
          <t>Notes Payable, Noncurrent | $</t>
        </is>
      </c>
      <c r="B5" s="6" t="n">
        <v>286642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Details Narrative) - USD ($)</t>
        </is>
      </c>
      <c r="B1" s="2" t="inlineStr">
        <is>
          <t>Sep. 30, 2022</t>
        </is>
      </c>
      <c r="C1" s="2" t="inlineStr">
        <is>
          <t>Dec. 31, 2021</t>
        </is>
      </c>
    </row>
    <row r="2">
      <c r="A2" s="3" t="inlineStr">
        <is>
          <t>Defined Benefit Plan Disclosure [Line Items]</t>
        </is>
      </c>
      <c r="B2" s="4" t="inlineStr">
        <is>
          <t xml:space="preserve"> </t>
        </is>
      </c>
      <c r="C2" s="4" t="inlineStr">
        <is>
          <t xml:space="preserve"> </t>
        </is>
      </c>
    </row>
    <row r="3">
      <c r="A3" s="4" t="inlineStr">
        <is>
          <t>Allowance for Doubtful Accounts, Premiums and Other Receivables</t>
        </is>
      </c>
      <c r="B3" s="6" t="n">
        <v>0</v>
      </c>
      <c r="C3" s="6" t="n">
        <v>33000</v>
      </c>
    </row>
    <row r="4">
      <c r="A4" s="4" t="inlineStr">
        <is>
          <t>Jorgan And Jbah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counts Receivable, Related Parties</t>
        </is>
      </c>
      <c r="B6" s="5" t="n">
        <v>1186803</v>
      </c>
      <c r="C6" s="4" t="inlineStr">
        <is>
          <t xml:space="preserve"> </t>
        </is>
      </c>
    </row>
    <row r="7">
      <c r="A7" s="4" t="inlineStr">
        <is>
          <t>[custom:OtherAccountsReceivableRelatedParties-0]</t>
        </is>
      </c>
      <c r="B7" s="6" t="n">
        <v>33602</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Narrative) - USD ($)</t>
        </is>
      </c>
      <c r="B1" s="2" t="inlineStr">
        <is>
          <t>Sep. 30,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Office and warehouse lease deposits</t>
        </is>
      </c>
      <c r="B3" s="6" t="n">
        <v>61676</v>
      </c>
      <c r="C3" s="6" t="n">
        <v>73245</v>
      </c>
    </row>
    <row r="4">
      <c r="A4" s="4" t="inlineStr">
        <is>
          <t>Deposits</t>
        </is>
      </c>
      <c r="B4" s="5" t="n">
        <v>340</v>
      </c>
      <c r="C4" s="6" t="n">
        <v>340</v>
      </c>
    </row>
    <row r="5">
      <c r="A5" s="4" t="inlineStr">
        <is>
          <t>Finance lease deposits</t>
        </is>
      </c>
      <c r="B5" s="5" t="n">
        <v>579034</v>
      </c>
      <c r="C5" s="4" t="inlineStr">
        <is>
          <t xml:space="preserve"> </t>
        </is>
      </c>
    </row>
    <row r="6">
      <c r="A6" s="4" t="inlineStr">
        <is>
          <t>Professional Service Agencies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Deposits</t>
        </is>
      </c>
      <c r="B8" s="5" t="n">
        <v>14288</v>
      </c>
      <c r="C8" s="4" t="inlineStr">
        <is>
          <t xml:space="preserve"> </t>
        </is>
      </c>
    </row>
    <row r="9">
      <c r="A9" s="4" t="inlineStr">
        <is>
          <t>Vendor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Deposits</t>
        </is>
      </c>
      <c r="B11" s="6" t="n">
        <v>130000</v>
      </c>
      <c r="C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Marketable Securities (Details Narrative) - USD ($)</t>
        </is>
      </c>
      <c r="B1" s="2" t="inlineStr">
        <is>
          <t>1 Months Ended</t>
        </is>
      </c>
      <c r="C1" s="2" t="inlineStr">
        <is>
          <t>3 Months Ended</t>
        </is>
      </c>
      <c r="E1" s="2" t="inlineStr">
        <is>
          <t>9 Months Ended</t>
        </is>
      </c>
      <c r="G1" s="2" t="inlineStr">
        <is>
          <t>12 Months Ended</t>
        </is>
      </c>
    </row>
    <row r="2">
      <c r="B2" s="2" t="inlineStr">
        <is>
          <t>Aug. 31, 2021</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Dec. 31, 2019</t>
        </is>
      </c>
    </row>
    <row r="3">
      <c r="A3" s="4" t="inlineStr">
        <is>
          <t>Unrealized gain (loss) on marketable securities</t>
        </is>
      </c>
      <c r="B3" s="4" t="inlineStr">
        <is>
          <t xml:space="preserve"> </t>
        </is>
      </c>
      <c r="C3" s="6" t="n">
        <v>1074290</v>
      </c>
      <c r="D3" s="6" t="n">
        <v>-2481175</v>
      </c>
      <c r="E3" s="6" t="n">
        <v>661101</v>
      </c>
      <c r="F3" s="6" t="n">
        <v>1253100</v>
      </c>
      <c r="G3" s="4" t="inlineStr">
        <is>
          <t xml:space="preserve"> </t>
        </is>
      </c>
      <c r="H3" s="4" t="inlineStr">
        <is>
          <t xml:space="preserve"> </t>
        </is>
      </c>
      <c r="I3" s="4" t="inlineStr">
        <is>
          <t xml:space="preserve"> </t>
        </is>
      </c>
    </row>
    <row r="4">
      <c r="A4" s="4" t="inlineStr">
        <is>
          <t>Marketable securities</t>
        </is>
      </c>
      <c r="B4" s="4" t="inlineStr">
        <is>
          <t xml:space="preserve"> </t>
        </is>
      </c>
      <c r="C4" s="5" t="n">
        <v>2892319</v>
      </c>
      <c r="D4" s="4" t="inlineStr">
        <is>
          <t xml:space="preserve"> </t>
        </is>
      </c>
      <c r="E4" s="5" t="n">
        <v>2892319</v>
      </c>
      <c r="F4" s="4" t="inlineStr">
        <is>
          <t xml:space="preserve"> </t>
        </is>
      </c>
      <c r="G4" s="6" t="n">
        <v>2231218</v>
      </c>
      <c r="H4" s="4" t="inlineStr">
        <is>
          <t xml:space="preserve"> </t>
        </is>
      </c>
      <c r="I4" s="4" t="inlineStr">
        <is>
          <t xml:space="preserve"> </t>
        </is>
      </c>
    </row>
    <row r="5">
      <c r="A5" s="4" t="inlineStr">
        <is>
          <t>Unrealized gain (loss) on marketable securities</t>
        </is>
      </c>
      <c r="B5" s="4" t="inlineStr">
        <is>
          <t xml:space="preserve"> </t>
        </is>
      </c>
      <c r="C5" s="5" t="n">
        <v>-1074290</v>
      </c>
      <c r="D5" s="5" t="n">
        <v>2481175</v>
      </c>
      <c r="E5" s="5" t="n">
        <v>-661101</v>
      </c>
      <c r="F5" s="5" t="n">
        <v>-1253100</v>
      </c>
      <c r="G5" s="4" t="inlineStr">
        <is>
          <t xml:space="preserve"> </t>
        </is>
      </c>
      <c r="H5" s="4" t="inlineStr">
        <is>
          <t xml:space="preserve"> </t>
        </is>
      </c>
      <c r="I5" s="4" t="inlineStr">
        <is>
          <t xml:space="preserve"> </t>
        </is>
      </c>
    </row>
    <row r="6">
      <c r="A6" s="4" t="inlineStr">
        <is>
          <t>Odyssey Grou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 Owned, Balanc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309758</v>
      </c>
      <c r="I7" s="5" t="n">
        <v>826376882</v>
      </c>
    </row>
    <row r="8">
      <c r="A8" s="4" t="inlineStr">
        <is>
          <t>Proceeds from Sale of Other Investments</t>
        </is>
      </c>
      <c r="B8" s="4" t="inlineStr">
        <is>
          <t xml:space="preserve"> </t>
        </is>
      </c>
      <c r="C8" s="4" t="inlineStr">
        <is>
          <t xml:space="preserve"> </t>
        </is>
      </c>
      <c r="D8" s="4" t="inlineStr">
        <is>
          <t xml:space="preserve"> </t>
        </is>
      </c>
      <c r="E8" s="4" t="inlineStr">
        <is>
          <t xml:space="preserve"> </t>
        </is>
      </c>
      <c r="F8" s="4" t="inlineStr">
        <is>
          <t xml:space="preserve"> </t>
        </is>
      </c>
      <c r="G8" s="5" t="n">
        <v>860491</v>
      </c>
      <c r="H8" s="4" t="inlineStr">
        <is>
          <t xml:space="preserve"> </t>
        </is>
      </c>
      <c r="I8" s="4" t="inlineStr">
        <is>
          <t xml:space="preserve"> </t>
        </is>
      </c>
    </row>
    <row r="9">
      <c r="A9" s="4" t="inlineStr">
        <is>
          <t>Unrealized gain (loss) on marketable securities</t>
        </is>
      </c>
      <c r="B9" s="4" t="inlineStr">
        <is>
          <t xml:space="preserve"> </t>
        </is>
      </c>
      <c r="C9" s="4" t="inlineStr">
        <is>
          <t xml:space="preserve"> </t>
        </is>
      </c>
      <c r="D9" s="4" t="inlineStr">
        <is>
          <t xml:space="preserve"> </t>
        </is>
      </c>
      <c r="E9" s="5" t="n">
        <v>379011</v>
      </c>
      <c r="F9" s="5" t="n">
        <v>402114</v>
      </c>
      <c r="G9" s="4" t="inlineStr">
        <is>
          <t xml:space="preserve"> </t>
        </is>
      </c>
      <c r="H9" s="4" t="inlineStr">
        <is>
          <t xml:space="preserve"> </t>
        </is>
      </c>
      <c r="I9" s="4" t="inlineStr">
        <is>
          <t xml:space="preserve"> </t>
        </is>
      </c>
    </row>
    <row r="10">
      <c r="A10" s="4" t="inlineStr">
        <is>
          <t>Unrealized gain (loss) on marketable securities</t>
        </is>
      </c>
      <c r="B10" s="4" t="inlineStr">
        <is>
          <t xml:space="preserve"> </t>
        </is>
      </c>
      <c r="C10" s="4" t="inlineStr">
        <is>
          <t xml:space="preserve"> </t>
        </is>
      </c>
      <c r="D10" s="4" t="inlineStr">
        <is>
          <t xml:space="preserve"> </t>
        </is>
      </c>
      <c r="E10" s="5" t="n">
        <v>-379011</v>
      </c>
      <c r="F10" s="5" t="n">
        <v>-402114</v>
      </c>
      <c r="G10" s="4" t="inlineStr">
        <is>
          <t xml:space="preserve"> </t>
        </is>
      </c>
      <c r="H10" s="4" t="inlineStr">
        <is>
          <t xml:space="preserve"> </t>
        </is>
      </c>
      <c r="I10" s="4" t="inlineStr">
        <is>
          <t xml:space="preserve"> </t>
        </is>
      </c>
    </row>
    <row r="11">
      <c r="A11" s="4" t="inlineStr">
        <is>
          <t>Scepter Hold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realized gain (loss) on marketable securities</t>
        </is>
      </c>
      <c r="B12" s="4" t="inlineStr">
        <is>
          <t xml:space="preserve"> </t>
        </is>
      </c>
      <c r="C12" s="4" t="inlineStr">
        <is>
          <t xml:space="preserve"> </t>
        </is>
      </c>
      <c r="D12" s="4" t="inlineStr">
        <is>
          <t xml:space="preserve"> </t>
        </is>
      </c>
      <c r="E12" s="5" t="n">
        <v>661101</v>
      </c>
      <c r="F12" s="5" t="n">
        <v>850985</v>
      </c>
      <c r="G12" s="4" t="inlineStr">
        <is>
          <t xml:space="preserve"> </t>
        </is>
      </c>
      <c r="H12" s="4" t="inlineStr">
        <is>
          <t xml:space="preserve"> </t>
        </is>
      </c>
      <c r="I12" s="4" t="inlineStr">
        <is>
          <t xml:space="preserve"> </t>
        </is>
      </c>
    </row>
    <row r="13">
      <c r="A13" s="4" t="inlineStr">
        <is>
          <t>Marketable securities</t>
        </is>
      </c>
      <c r="B13" s="4" t="inlineStr">
        <is>
          <t xml:space="preserve"> </t>
        </is>
      </c>
      <c r="C13" s="5" t="n">
        <v>1818029</v>
      </c>
      <c r="D13" s="4" t="inlineStr">
        <is>
          <t xml:space="preserve"> </t>
        </is>
      </c>
      <c r="E13" s="5" t="n">
        <v>1818029</v>
      </c>
      <c r="F13" s="4" t="inlineStr">
        <is>
          <t xml:space="preserve"> </t>
        </is>
      </c>
      <c r="G13" s="6" t="n">
        <v>2231218</v>
      </c>
      <c r="H13" s="4" t="inlineStr">
        <is>
          <t xml:space="preserve"> </t>
        </is>
      </c>
      <c r="I13" s="6" t="n">
        <v>881768</v>
      </c>
    </row>
    <row r="14">
      <c r="A14" s="4" t="inlineStr">
        <is>
          <t>Note receivable converted, amount converted</t>
        </is>
      </c>
      <c r="B14" s="6" t="n">
        <v>817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e receivable converted, shares received</t>
        </is>
      </c>
      <c r="B15" s="5" t="n">
        <v>2637688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Loss) on disposition of asset</t>
        </is>
      </c>
      <c r="B16" s="6" t="n">
        <v>870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alized loss on marketable securities</t>
        </is>
      </c>
      <c r="B17" s="4" t="inlineStr">
        <is>
          <t xml:space="preserve"> </t>
        </is>
      </c>
      <c r="C17" s="6" t="n">
        <v>1074290</v>
      </c>
      <c r="D17" s="6" t="n">
        <v>138901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realized gain (loss) on marketable securities</t>
        </is>
      </c>
      <c r="B18" s="4" t="inlineStr">
        <is>
          <t xml:space="preserve"> </t>
        </is>
      </c>
      <c r="C18" s="4" t="inlineStr">
        <is>
          <t xml:space="preserve"> </t>
        </is>
      </c>
      <c r="D18" s="4" t="inlineStr">
        <is>
          <t xml:space="preserve"> </t>
        </is>
      </c>
      <c r="E18" s="6" t="n">
        <v>-661101</v>
      </c>
      <c r="F18" s="6" t="n">
        <v>-850985</v>
      </c>
      <c r="G18" s="4" t="inlineStr">
        <is>
          <t xml:space="preserve"> </t>
        </is>
      </c>
      <c r="H18" s="4" t="inlineStr">
        <is>
          <t xml:space="preserve"> </t>
        </is>
      </c>
      <c r="I18"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Inventories (Details Narrative)</t>
        </is>
      </c>
      <c r="B1" s="2" t="inlineStr">
        <is>
          <t>Sep. 30, 2022 USD ($)</t>
        </is>
      </c>
    </row>
    <row r="2">
      <c r="A2" s="4" t="inlineStr">
        <is>
          <t>Fexix Iron [Member]</t>
        </is>
      </c>
      <c r="B2" s="4" t="inlineStr">
        <is>
          <t xml:space="preserve"> </t>
        </is>
      </c>
    </row>
    <row r="3">
      <c r="A3" s="3" t="inlineStr">
        <is>
          <t>Inventory [Line Items]</t>
        </is>
      </c>
      <c r="B3" s="4" t="inlineStr">
        <is>
          <t xml:space="preserve"> </t>
        </is>
      </c>
    </row>
    <row r="4">
      <c r="A4" s="4" t="inlineStr">
        <is>
          <t>Acquisition costs</t>
        </is>
      </c>
      <c r="B4" s="6" t="n">
        <v>19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Gross Carrying Amount</t>
        </is>
      </c>
      <c r="B3" s="6" t="n">
        <v>34187396</v>
      </c>
      <c r="C3" s="6" t="n">
        <v>25482417</v>
      </c>
    </row>
    <row r="4">
      <c r="A4" s="4" t="inlineStr">
        <is>
          <t>Accumulated Depreciation</t>
        </is>
      </c>
      <c r="B4" s="5" t="n">
        <v>2641570</v>
      </c>
      <c r="C4" s="5" t="n">
        <v>790306</v>
      </c>
    </row>
    <row r="5">
      <c r="A5" s="4" t="inlineStr">
        <is>
          <t>Net Book Value</t>
        </is>
      </c>
      <c r="B5" s="5" t="n">
        <v>31545826</v>
      </c>
      <c r="C5" s="5" t="n">
        <v>24692111</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arrying Amount</t>
        </is>
      </c>
      <c r="B8" s="5" t="n">
        <v>27998</v>
      </c>
      <c r="C8" s="5" t="n">
        <v>14998</v>
      </c>
    </row>
    <row r="9">
      <c r="A9" s="4" t="inlineStr">
        <is>
          <t>Accumulated Depreciation</t>
        </is>
      </c>
      <c r="B9" s="5" t="n">
        <v>5434</v>
      </c>
      <c r="C9" s="5" t="n">
        <v>4000</v>
      </c>
    </row>
    <row r="10">
      <c r="A10" s="4" t="inlineStr">
        <is>
          <t>Net Book Value</t>
        </is>
      </c>
      <c r="B10" s="5" t="n">
        <v>22564</v>
      </c>
      <c r="C10" s="5" t="n">
        <v>10998</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Carrying Amount</t>
        </is>
      </c>
      <c r="B13" s="5" t="n">
        <v>36432</v>
      </c>
      <c r="C13" s="5" t="n">
        <v>48248</v>
      </c>
    </row>
    <row r="14">
      <c r="A14" s="4" t="inlineStr">
        <is>
          <t>Accumulated Depreciation</t>
        </is>
      </c>
      <c r="B14" s="5" t="n">
        <v>24288</v>
      </c>
      <c r="C14" s="5" t="n">
        <v>26306</v>
      </c>
    </row>
    <row r="15">
      <c r="A15" s="4" t="inlineStr">
        <is>
          <t>Net Book Value</t>
        </is>
      </c>
      <c r="B15" s="5" t="n">
        <v>12144</v>
      </c>
      <c r="C15" s="5" t="n">
        <v>21942</v>
      </c>
    </row>
    <row r="16">
      <c r="A16" s="4" t="inlineStr">
        <is>
          <t>Finance Lease Right Of Use Asse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Carrying Amount</t>
        </is>
      </c>
      <c r="B18" s="5" t="n">
        <v>5810339</v>
      </c>
      <c r="C18" s="5" t="n">
        <v>0</v>
      </c>
    </row>
    <row r="19">
      <c r="A19" s="4" t="inlineStr">
        <is>
          <t>Accumulated Depreciation</t>
        </is>
      </c>
      <c r="B19" s="5" t="n">
        <v>1471848</v>
      </c>
      <c r="C19" s="5" t="n">
        <v>0</v>
      </c>
    </row>
    <row r="20">
      <c r="A20" s="4" t="inlineStr">
        <is>
          <t>Net Book Value</t>
        </is>
      </c>
      <c r="B20" s="5" t="n">
        <v>4338551</v>
      </c>
      <c r="C20" s="5" t="n">
        <v>0</v>
      </c>
    </row>
    <row r="21">
      <c r="A21" s="4" t="inlineStr">
        <is>
          <t>Precious Metal Extraction Machine- 1 Ton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Carrying Amount</t>
        </is>
      </c>
      <c r="B23" s="5" t="n">
        <v>2280000</v>
      </c>
      <c r="C23" s="5" t="n">
        <v>2280000</v>
      </c>
    </row>
    <row r="24">
      <c r="A24" s="4" t="inlineStr">
        <is>
          <t>Accumulated Depreciation</t>
        </is>
      </c>
      <c r="B24" s="5" t="n">
        <v>342000</v>
      </c>
      <c r="C24" s="5" t="n">
        <v>228000</v>
      </c>
    </row>
    <row r="25">
      <c r="A25" s="4" t="inlineStr">
        <is>
          <t>Net Book Value</t>
        </is>
      </c>
      <c r="B25" s="5" t="n">
        <v>1938000</v>
      </c>
      <c r="C25" s="5" t="n">
        <v>2052000</v>
      </c>
    </row>
    <row r="26">
      <c r="A26" s="4" t="inlineStr">
        <is>
          <t>Precious Metal Extraction Machine- 10 Ton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Gross Carrying Amount</t>
        </is>
      </c>
      <c r="B28" s="5" t="n">
        <v>5320000</v>
      </c>
      <c r="C28" s="5" t="n">
        <v>5320000</v>
      </c>
    </row>
    <row r="29">
      <c r="A29" s="4" t="inlineStr">
        <is>
          <t>Accumulated Depreciation</t>
        </is>
      </c>
      <c r="B29" s="5" t="n">
        <v>798000</v>
      </c>
      <c r="C29" s="5" t="n">
        <v>532000</v>
      </c>
    </row>
    <row r="30">
      <c r="A30" s="4" t="inlineStr">
        <is>
          <t>Net Book Value</t>
        </is>
      </c>
      <c r="B30" s="5" t="n">
        <v>4522000</v>
      </c>
      <c r="C30" s="5" t="n">
        <v>4788000</v>
      </c>
    </row>
    <row r="31">
      <c r="A31" s="4" t="inlineStr">
        <is>
          <t>Bioreactor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Gross Carrying Amount</t>
        </is>
      </c>
      <c r="B33" s="5" t="n">
        <v>1440000</v>
      </c>
      <c r="C33" s="5" t="n">
        <v>1440000</v>
      </c>
    </row>
    <row r="34">
      <c r="A34" s="4" t="inlineStr">
        <is>
          <t>Accumulated Depreciation</t>
        </is>
      </c>
      <c r="B34" s="5" t="n">
        <v>0</v>
      </c>
      <c r="C34" s="5" t="n">
        <v>0</v>
      </c>
    </row>
    <row r="35">
      <c r="A35" s="4" t="inlineStr">
        <is>
          <t>Net Book Value</t>
        </is>
      </c>
      <c r="B35" s="5" t="n">
        <v>1440000</v>
      </c>
      <c r="C35" s="5" t="n">
        <v>1440000</v>
      </c>
    </row>
    <row r="36">
      <c r="A36" s="4" t="inlineStr">
        <is>
          <t>Nanosponge/Cavitation Device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Gross Carrying Amount</t>
        </is>
      </c>
      <c r="B38" s="5" t="n">
        <v>44603</v>
      </c>
      <c r="C38" s="5" t="n">
        <v>22103</v>
      </c>
    </row>
    <row r="39">
      <c r="A39" s="4" t="inlineStr">
        <is>
          <t>Accumulated Depreciation</t>
        </is>
      </c>
      <c r="B39" s="5" t="n">
        <v>0</v>
      </c>
      <c r="C39" s="5" t="n">
        <v>0</v>
      </c>
    </row>
    <row r="40">
      <c r="A40" s="4" t="inlineStr">
        <is>
          <t>Net Book Value</t>
        </is>
      </c>
      <c r="B40" s="5" t="n">
        <v>44603</v>
      </c>
      <c r="C40" s="5" t="n">
        <v>22103</v>
      </c>
    </row>
    <row r="41">
      <c r="A41" s="4" t="inlineStr">
        <is>
          <t>Remediation Processing Unit 1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Gross Carrying Amount</t>
        </is>
      </c>
      <c r="B43" s="5" t="n">
        <v>6116013</v>
      </c>
      <c r="C43" s="5" t="n">
        <v>6249082</v>
      </c>
    </row>
    <row r="44">
      <c r="A44" s="4" t="inlineStr">
        <is>
          <t>Accumulated Depreciation</t>
        </is>
      </c>
      <c r="B44" s="5" t="n">
        <v>0</v>
      </c>
      <c r="C44" s="5" t="n">
        <v>0</v>
      </c>
    </row>
    <row r="45">
      <c r="A45" s="4" t="inlineStr">
        <is>
          <t>Net Book Value</t>
        </is>
      </c>
      <c r="B45" s="5" t="n">
        <v>6116013</v>
      </c>
      <c r="C45" s="5" t="n">
        <v>6249082</v>
      </c>
    </row>
    <row r="46">
      <c r="A46" s="4" t="inlineStr">
        <is>
          <t>Remediation Processing Unit 2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Gross Carrying Amount</t>
        </is>
      </c>
      <c r="B48" s="5" t="n">
        <v>5714894</v>
      </c>
      <c r="C48" s="5" t="n">
        <v>5201098</v>
      </c>
    </row>
    <row r="49">
      <c r="A49" s="4" t="inlineStr">
        <is>
          <t>Accumulated Depreciation</t>
        </is>
      </c>
      <c r="B49" s="5" t="n">
        <v>0</v>
      </c>
      <c r="C49" s="5" t="n">
        <v>0</v>
      </c>
    </row>
    <row r="50">
      <c r="A50" s="4" t="inlineStr">
        <is>
          <t>Net Book Value</t>
        </is>
      </c>
      <c r="B50" s="5" t="n">
        <v>5714894</v>
      </c>
      <c r="C50" s="5" t="n">
        <v>5201098</v>
      </c>
    </row>
    <row r="51">
      <c r="A51" s="4" t="inlineStr">
        <is>
          <t>Remediation Processing Unit System A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Gross Carrying Amount</t>
        </is>
      </c>
      <c r="B53" s="5" t="n">
        <v>3739637</v>
      </c>
      <c r="C53" s="5" t="n">
        <v>2561467</v>
      </c>
    </row>
    <row r="54">
      <c r="A54" s="4" t="inlineStr">
        <is>
          <t>Accumulated Depreciation</t>
        </is>
      </c>
      <c r="B54" s="5" t="n">
        <v>0</v>
      </c>
      <c r="C54" s="5" t="n">
        <v>0</v>
      </c>
    </row>
    <row r="55">
      <c r="A55" s="4" t="inlineStr">
        <is>
          <t>Net Book Value</t>
        </is>
      </c>
      <c r="B55" s="5" t="n">
        <v>3739637</v>
      </c>
      <c r="C55" s="5" t="n">
        <v>2561467</v>
      </c>
    </row>
    <row r="56">
      <c r="A56" s="4" t="inlineStr">
        <is>
          <t>Remediation Processing Unit System B [Member]</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Gross Carrying Amount</t>
        </is>
      </c>
      <c r="B58" s="5" t="n">
        <v>3657420</v>
      </c>
      <c r="C58" s="5" t="n">
        <v>2345421</v>
      </c>
    </row>
    <row r="59">
      <c r="A59" s="4" t="inlineStr">
        <is>
          <t>Accumulated Depreciation</t>
        </is>
      </c>
      <c r="B59" s="5" t="n">
        <v>0</v>
      </c>
      <c r="C59" s="5" t="n">
        <v>0</v>
      </c>
    </row>
    <row r="60">
      <c r="A60" s="4" t="inlineStr">
        <is>
          <t>Net Book Value</t>
        </is>
      </c>
      <c r="B60" s="6" t="n">
        <v>3657420</v>
      </c>
      <c r="C60" s="6" t="n">
        <v>23454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2</t>
        </is>
      </c>
      <c r="C2" s="2" t="inlineStr">
        <is>
          <t>Sep. 30, 2021</t>
        </is>
      </c>
    </row>
    <row r="3">
      <c r="A3" s="3" t="inlineStr">
        <is>
          <t>Property, Plant and Equipment [Line Items]</t>
        </is>
      </c>
      <c r="B3" s="4" t="inlineStr">
        <is>
          <t xml:space="preserve"> </t>
        </is>
      </c>
      <c r="C3" s="4" t="inlineStr">
        <is>
          <t xml:space="preserve"> </t>
        </is>
      </c>
    </row>
    <row r="4">
      <c r="A4" s="4" t="inlineStr">
        <is>
          <t>Depreciation</t>
        </is>
      </c>
      <c r="B4" s="6" t="n">
        <v>500352</v>
      </c>
      <c r="C4" s="6" t="n">
        <v>8671</v>
      </c>
    </row>
    <row r="5">
      <c r="A5" s="4" t="inlineStr">
        <is>
          <t>Interest Costs Capitalized</t>
        </is>
      </c>
      <c r="B5" s="6" t="n">
        <v>499537</v>
      </c>
      <c r="C5" s="6" t="n">
        <v>1234801</v>
      </c>
    </row>
    <row r="6">
      <c r="A6" s="4" t="inlineStr">
        <is>
          <t>Equipment [Member] | Series C-1 Preferred Stock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tock Issued During Period, Shares, Purchase of Assets</t>
        </is>
      </c>
      <c r="B8" s="5" t="n">
        <v>5413</v>
      </c>
      <c r="C8" s="4" t="inlineStr">
        <is>
          <t xml:space="preserve"> </t>
        </is>
      </c>
    </row>
    <row r="9">
      <c r="A9" s="4" t="inlineStr">
        <is>
          <t>Stock Issued During Period, Value, Purchase of Assets</t>
        </is>
      </c>
      <c r="B9" s="6" t="n">
        <v>64950</v>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tellectual Property, Net and Goodwill (Details) - USD ($)</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t>
        </is>
      </c>
      <c r="B3" s="6" t="n">
        <v>46625611</v>
      </c>
      <c r="C3" s="6" t="n">
        <v>21429967</v>
      </c>
    </row>
    <row r="4">
      <c r="A4" s="4" t="inlineStr">
        <is>
          <t>Accumulated Amortization</t>
        </is>
      </c>
      <c r="B4" s="5" t="n">
        <v>9203157</v>
      </c>
      <c r="C4" s="5" t="n">
        <v>7767930</v>
      </c>
    </row>
    <row r="5">
      <c r="A5" s="4" t="inlineStr">
        <is>
          <t>Finite-Lived Intangible Assets, Net</t>
        </is>
      </c>
      <c r="B5" s="5" t="n">
        <v>37422454</v>
      </c>
      <c r="C5" s="5" t="n">
        <v>13662037</v>
      </c>
    </row>
    <row r="6">
      <c r="A6" s="4" t="inlineStr">
        <is>
          <t>Extraction Technology 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113430</v>
      </c>
      <c r="C8" s="5" t="n">
        <v>113430</v>
      </c>
    </row>
    <row r="9">
      <c r="A9" s="4" t="inlineStr">
        <is>
          <t>Accumulated Amortization</t>
        </is>
      </c>
      <c r="B9" s="5" t="n">
        <v>10565</v>
      </c>
      <c r="C9" s="5" t="n">
        <v>5560</v>
      </c>
    </row>
    <row r="10">
      <c r="A10" s="4" t="inlineStr">
        <is>
          <t>Finite-Lived Intangible Assets, Net</t>
        </is>
      </c>
      <c r="B10" s="5" t="n">
        <v>102865</v>
      </c>
      <c r="C10" s="5" t="n">
        <v>107870</v>
      </c>
    </row>
    <row r="11">
      <c r="A11" s="4" t="inlineStr">
        <is>
          <t>Extraction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5" t="n">
        <v>16385157</v>
      </c>
      <c r="C13" s="5" t="n">
        <v>16385157</v>
      </c>
    </row>
    <row r="14">
      <c r="A14" s="4" t="inlineStr">
        <is>
          <t>Accumulated Amortization</t>
        </is>
      </c>
      <c r="B14" s="5" t="n">
        <v>6280977</v>
      </c>
      <c r="C14" s="5" t="n">
        <v>5666534</v>
      </c>
    </row>
    <row r="15">
      <c r="A15" s="4" t="inlineStr">
        <is>
          <t>Finite-Lived Intangible Assets, Net</t>
        </is>
      </c>
      <c r="B15" s="5" t="n">
        <v>10104180</v>
      </c>
      <c r="C15" s="5" t="n">
        <v>10718623</v>
      </c>
    </row>
    <row r="16">
      <c r="A16" s="4" t="inlineStr">
        <is>
          <t>Acquired Crude Oil Contrac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5" t="n">
        <v>25195644</v>
      </c>
      <c r="C18" s="5" t="n">
        <v>0</v>
      </c>
    </row>
    <row r="19">
      <c r="A19" s="4" t="inlineStr">
        <is>
          <t>Accumulated Amortization</t>
        </is>
      </c>
      <c r="B19" s="5" t="n">
        <v>445925</v>
      </c>
      <c r="C19" s="5" t="n">
        <v>0</v>
      </c>
    </row>
    <row r="20">
      <c r="A20" s="4" t="inlineStr">
        <is>
          <t>Finite-Lived Intangible Assets, Net</t>
        </is>
      </c>
      <c r="B20" s="5" t="n">
        <v>24749719</v>
      </c>
      <c r="C20" s="5" t="n">
        <v>0</v>
      </c>
    </row>
    <row r="21">
      <c r="A21" s="4" t="inlineStr">
        <is>
          <t>Ammonia Synthesis Paten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s, Gross</t>
        </is>
      </c>
      <c r="B23" s="5" t="n">
        <v>4931380</v>
      </c>
      <c r="C23" s="5" t="n">
        <v>4931380</v>
      </c>
    </row>
    <row r="24">
      <c r="A24" s="4" t="inlineStr">
        <is>
          <t>Accumulated Amortization</t>
        </is>
      </c>
      <c r="B24" s="5" t="n">
        <v>2465690</v>
      </c>
      <c r="C24" s="5" t="n">
        <v>2095836</v>
      </c>
    </row>
    <row r="25">
      <c r="A25" s="4" t="inlineStr">
        <is>
          <t>Finite-Lived Intangible Assets, Net</t>
        </is>
      </c>
      <c r="B25" s="6" t="n">
        <v>2465690</v>
      </c>
      <c r="C25" s="6" t="n">
        <v>28355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2" customWidth="1" min="2" max="2"/>
  </cols>
  <sheetData>
    <row r="1">
      <c r="A1" s="1" t="inlineStr">
        <is>
          <t>Goodwill (Details)</t>
        </is>
      </c>
      <c r="B1" s="2" t="inlineStr">
        <is>
          <t>9 Months Ended</t>
        </is>
      </c>
    </row>
    <row r="2">
      <c r="B2" s="2" t="inlineStr">
        <is>
          <t>Sep. 30, 2022 USD ($)</t>
        </is>
      </c>
    </row>
    <row r="3">
      <c r="A3" s="3" t="inlineStr">
        <is>
          <t>Intellectual Property Net And Goodwill</t>
        </is>
      </c>
      <c r="B3" s="4" t="inlineStr">
        <is>
          <t xml:space="preserve"> </t>
        </is>
      </c>
    </row>
    <row r="4">
      <c r="A4" s="4" t="inlineStr">
        <is>
          <t>Goodwill, Beginning Balance</t>
        </is>
      </c>
      <c r="B4" s="6" t="n">
        <v>0</v>
      </c>
    </row>
    <row r="5">
      <c r="A5" s="4" t="inlineStr">
        <is>
          <t>Goodwill, Period Increase (Decrease)</t>
        </is>
      </c>
      <c r="B5" s="5" t="n">
        <v>6562028</v>
      </c>
    </row>
    <row r="6">
      <c r="A6" s="4" t="inlineStr">
        <is>
          <t>Goodwill, Ending Balance</t>
        </is>
      </c>
      <c r="B6" s="6" t="n">
        <v>65620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09</v>
      </c>
      <c r="C4" s="8" t="n">
        <v>-0.24</v>
      </c>
      <c r="D4" s="8" t="n">
        <v>-0.46</v>
      </c>
      <c r="E4" s="8" t="n">
        <v>-0.24</v>
      </c>
    </row>
    <row r="5">
      <c r="A5" s="4" t="inlineStr">
        <is>
          <t>Earnings Per Share, Diluted</t>
        </is>
      </c>
      <c r="B5" s="8" t="n">
        <v>-0.09</v>
      </c>
      <c r="C5" s="8" t="n">
        <v>-0.24</v>
      </c>
      <c r="D5" s="8" t="n">
        <v>-0.46</v>
      </c>
      <c r="E5" s="8" t="n">
        <v>-0.24</v>
      </c>
    </row>
    <row r="6">
      <c r="A6" s="4" t="inlineStr">
        <is>
          <t>Weighted Average Number of Shares Outstanding, Basic</t>
        </is>
      </c>
      <c r="B6" s="5" t="n">
        <v>17047489</v>
      </c>
      <c r="C6" s="5" t="n">
        <v>12303924</v>
      </c>
      <c r="D6" s="5" t="n">
        <v>15284240</v>
      </c>
      <c r="E6" s="5" t="n">
        <v>11863943</v>
      </c>
    </row>
    <row r="7">
      <c r="A7" s="4" t="inlineStr">
        <is>
          <t>Weighted Average Number of Shares Outstanding, Diluted</t>
        </is>
      </c>
      <c r="B7" s="5" t="n">
        <v>17047489</v>
      </c>
      <c r="C7" s="5" t="n">
        <v>12303924</v>
      </c>
      <c r="D7" s="5" t="n">
        <v>15284240</v>
      </c>
      <c r="E7" s="5" t="n">
        <v>118639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Intellectual Property, Net and Goodwill (Details Narrative) - USD ($)</t>
        </is>
      </c>
      <c r="C1" s="2" t="inlineStr">
        <is>
          <t>9 Months Ended</t>
        </is>
      </c>
    </row>
    <row r="2">
      <c r="B2" s="2" t="inlineStr">
        <is>
          <t>Aug. 01, 2022</t>
        </is>
      </c>
      <c r="C2" s="2" t="inlineStr">
        <is>
          <t>Sep. 30, 2022</t>
        </is>
      </c>
      <c r="D2" s="2" t="inlineStr">
        <is>
          <t>Dec. 31, 2021</t>
        </is>
      </c>
    </row>
    <row r="3">
      <c r="A3" s="3" t="inlineStr">
        <is>
          <t>Intellectual Property Net And Goodwill</t>
        </is>
      </c>
      <c r="B3" s="4" t="inlineStr">
        <is>
          <t xml:space="preserve"> </t>
        </is>
      </c>
      <c r="C3" s="4" t="inlineStr">
        <is>
          <t xml:space="preserve"> </t>
        </is>
      </c>
      <c r="D3" s="4" t="inlineStr">
        <is>
          <t xml:space="preserve"> </t>
        </is>
      </c>
    </row>
    <row r="4">
      <c r="A4" s="4" t="inlineStr">
        <is>
          <t>Purchase price</t>
        </is>
      </c>
      <c r="B4" s="6" t="n">
        <v>32900000</v>
      </c>
      <c r="C4" s="4" t="inlineStr">
        <is>
          <t xml:space="preserve"> </t>
        </is>
      </c>
      <c r="D4" s="4" t="inlineStr">
        <is>
          <t xml:space="preserve"> </t>
        </is>
      </c>
    </row>
    <row r="5">
      <c r="A5" s="4" t="inlineStr">
        <is>
          <t>Goodwill</t>
        </is>
      </c>
      <c r="B5" s="4" t="inlineStr">
        <is>
          <t xml:space="preserve"> </t>
        </is>
      </c>
      <c r="C5" s="6" t="n">
        <v>6562028</v>
      </c>
      <c r="D5" s="6" t="n">
        <v>0</v>
      </c>
    </row>
    <row r="6">
      <c r="A6" s="4" t="inlineStr">
        <is>
          <t>Other Finite-Lived Intangible Assets, Gross</t>
        </is>
      </c>
      <c r="B6" s="4" t="inlineStr">
        <is>
          <t xml:space="preserve"> </t>
        </is>
      </c>
      <c r="C6" s="5" t="n">
        <v>25195644</v>
      </c>
      <c r="D6" s="4" t="inlineStr">
        <is>
          <t xml:space="preserve"> </t>
        </is>
      </c>
    </row>
    <row r="7">
      <c r="A7" s="4" t="inlineStr">
        <is>
          <t>Amortization of Intangible Assets</t>
        </is>
      </c>
      <c r="B7" s="4" t="inlineStr">
        <is>
          <t xml:space="preserve"> </t>
        </is>
      </c>
      <c r="C7" s="5" t="n">
        <v>445925</v>
      </c>
      <c r="D7" s="4" t="inlineStr">
        <is>
          <t xml:space="preserve"> </t>
        </is>
      </c>
    </row>
    <row r="8">
      <c r="A8" s="4" t="inlineStr">
        <is>
          <t>Finite-Lived Intangible Asset, Expected Amortization, Year Two</t>
        </is>
      </c>
      <c r="B8" s="4" t="inlineStr">
        <is>
          <t xml:space="preserve"> </t>
        </is>
      </c>
      <c r="C8" s="5" t="n">
        <v>1114812</v>
      </c>
      <c r="D8" s="4" t="inlineStr">
        <is>
          <t xml:space="preserve"> </t>
        </is>
      </c>
    </row>
    <row r="9">
      <c r="A9" s="4" t="inlineStr">
        <is>
          <t>Finite-Lived Intangible Asset, Expected Amortization, Year Four</t>
        </is>
      </c>
      <c r="B9" s="4" t="inlineStr">
        <is>
          <t xml:space="preserve"> </t>
        </is>
      </c>
      <c r="C9" s="5" t="n">
        <v>2675644</v>
      </c>
      <c r="D9" s="4" t="inlineStr">
        <is>
          <t xml:space="preserve"> </t>
        </is>
      </c>
    </row>
    <row r="10">
      <c r="A10" s="4" t="inlineStr">
        <is>
          <t>Other Intangible Assets, Net</t>
        </is>
      </c>
      <c r="B10" s="4" t="inlineStr">
        <is>
          <t xml:space="preserve"> </t>
        </is>
      </c>
      <c r="C10" s="6" t="n">
        <v>24749719</v>
      </c>
      <c r="D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6524550</v>
      </c>
      <c r="C3" s="6" t="n">
        <v>1450531</v>
      </c>
    </row>
    <row r="4">
      <c r="A4" s="4" t="inlineStr">
        <is>
          <t>Office access deposits</t>
        </is>
      </c>
      <c r="B4" s="5" t="n">
        <v>340</v>
      </c>
      <c r="C4" s="5" t="n">
        <v>340</v>
      </c>
    </row>
    <row r="5">
      <c r="A5" s="4" t="inlineStr">
        <is>
          <t>Accrued compensation</t>
        </is>
      </c>
      <c r="B5" s="5" t="n">
        <v>603207</v>
      </c>
      <c r="C5" s="5" t="n">
        <v>175000</v>
      </c>
    </row>
    <row r="6">
      <c r="A6" s="4" t="inlineStr">
        <is>
          <t>Unearned revenue</t>
        </is>
      </c>
      <c r="B6" s="5" t="n">
        <v>41871</v>
      </c>
      <c r="C6" s="5" t="n">
        <v>0</v>
      </c>
    </row>
    <row r="7">
      <c r="A7" s="4" t="inlineStr">
        <is>
          <t>Accrued interest (various notes and loans payable</t>
        </is>
      </c>
      <c r="B7" s="5" t="n">
        <v>335559</v>
      </c>
      <c r="C7" s="5" t="n">
        <v>0</v>
      </c>
    </row>
    <row r="8">
      <c r="A8" s="4" t="inlineStr">
        <is>
          <t>Accrued interest (working interest royalty programs)</t>
        </is>
      </c>
      <c r="B8" s="5" t="n">
        <v>1562160</v>
      </c>
      <c r="C8" s="5" t="n">
        <v>0</v>
      </c>
    </row>
    <row r="9">
      <c r="A9" s="4" t="inlineStr">
        <is>
          <t>Accrued tax penalties and interest</t>
        </is>
      </c>
      <c r="B9" s="5" t="n">
        <v>405314</v>
      </c>
      <c r="C9" s="5" t="n">
        <v>398114</v>
      </c>
    </row>
    <row r="10">
      <c r="A10" s="4" t="inlineStr">
        <is>
          <t>Accounts payable and accrued expenses</t>
        </is>
      </c>
      <c r="B10" s="6" t="n">
        <v>9473001</v>
      </c>
      <c r="C10" s="6" t="n">
        <v>20239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Accounts Payable and Accrued Expenses (Details Narrative)</t>
        </is>
      </c>
      <c r="B1" s="2" t="inlineStr">
        <is>
          <t>Sep. 30, 2022 USD ($)</t>
        </is>
      </c>
    </row>
    <row r="2">
      <c r="A2" s="3" t="inlineStr">
        <is>
          <t>Payables and Accruals [Abstract]</t>
        </is>
      </c>
      <c r="B2" s="4" t="inlineStr">
        <is>
          <t xml:space="preserve"> </t>
        </is>
      </c>
    </row>
    <row r="3">
      <c r="A3" s="4" t="inlineStr">
        <is>
          <t>Accounts Payable, Trade, Current</t>
        </is>
      </c>
      <c r="B3" s="6" t="n">
        <v>37318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and Notes Payable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Notes Payable</t>
        </is>
      </c>
      <c r="B3" s="6" t="n">
        <v>32945778</v>
      </c>
      <c r="C3" s="6" t="n">
        <v>6113796</v>
      </c>
    </row>
    <row r="4">
      <c r="A4" s="4" t="inlineStr">
        <is>
          <t>Loans and notes payable, current</t>
        </is>
      </c>
      <c r="B4" s="5" t="n">
        <v>971441</v>
      </c>
      <c r="C4" s="5" t="n">
        <v>1511447</v>
      </c>
    </row>
    <row r="5">
      <c r="A5" s="4" t="inlineStr">
        <is>
          <t>Loans and notes payable, current attributed to variable interest entity</t>
        </is>
      </c>
      <c r="B5" s="5" t="n">
        <v>2597709</v>
      </c>
      <c r="C5" s="5" t="n">
        <v>3416379</v>
      </c>
    </row>
    <row r="6">
      <c r="A6" s="4" t="inlineStr">
        <is>
          <t>Loans and notes payable, long term</t>
        </is>
      </c>
      <c r="B6" s="5" t="n">
        <v>29376628</v>
      </c>
      <c r="C6" s="5" t="n">
        <v>1185970</v>
      </c>
    </row>
    <row r="7">
      <c r="A7" s="4" t="inlineStr">
        <is>
          <t>Various Promissory Notes And Convertible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Notes Payable</t>
        </is>
      </c>
      <c r="B9" s="5" t="n">
        <v>50960</v>
      </c>
      <c r="C9" s="5" t="n">
        <v>50960</v>
      </c>
    </row>
    <row r="10">
      <c r="A10" s="4" t="inlineStr">
        <is>
          <t>Novus Capital Group L L C No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Notes Payable</t>
        </is>
      </c>
      <c r="B12" s="5" t="n">
        <v>281268</v>
      </c>
      <c r="C12" s="5" t="n">
        <v>378854</v>
      </c>
    </row>
    <row r="13">
      <c r="A13" s="4" t="inlineStr">
        <is>
          <t>Triple T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Notes Payable</t>
        </is>
      </c>
      <c r="B15" s="5" t="n">
        <v>337044</v>
      </c>
      <c r="C15" s="5" t="n">
        <v>353330</v>
      </c>
    </row>
    <row r="16">
      <c r="A16" s="4" t="inlineStr">
        <is>
          <t>National Buick G M C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Notes Payable</t>
        </is>
      </c>
      <c r="B18" s="5" t="n">
        <v>16977</v>
      </c>
      <c r="C18" s="5" t="n">
        <v>19440</v>
      </c>
    </row>
    <row r="19">
      <c r="A19" s="4" t="inlineStr">
        <is>
          <t>Various Convertible Bridge Note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Notes Payable</t>
        </is>
      </c>
      <c r="B21" s="5" t="n">
        <v>0</v>
      </c>
      <c r="C21" s="5" t="n">
        <v>1075813</v>
      </c>
    </row>
    <row r="22">
      <c r="A22" s="4" t="inlineStr">
        <is>
          <t>Blue Ridge Bank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Notes Payable</t>
        </is>
      </c>
      <c r="B24" s="5" t="n">
        <v>410200</v>
      </c>
      <c r="C24" s="5" t="n">
        <v>410200</v>
      </c>
    </row>
    <row r="25">
      <c r="A25" s="4" t="inlineStr">
        <is>
          <t>Small Business Administration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Notes Payable</t>
        </is>
      </c>
      <c r="B27" s="5" t="n">
        <v>299900</v>
      </c>
      <c r="C27" s="5" t="n">
        <v>318175</v>
      </c>
    </row>
    <row r="28">
      <c r="A28" s="4" t="inlineStr">
        <is>
          <t>J P Morgan Chase Bank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Notes Payable</t>
        </is>
      </c>
      <c r="B30" s="5" t="n">
        <v>90645</v>
      </c>
      <c r="C30" s="5" t="n">
        <v>90645</v>
      </c>
    </row>
    <row r="31">
      <c r="A31" s="4" t="inlineStr">
        <is>
          <t>J B A H Holdings L L C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Notes Payable</t>
        </is>
      </c>
      <c r="B33" s="5" t="n">
        <v>286643</v>
      </c>
      <c r="C33" s="5" t="n">
        <v>0</v>
      </c>
    </row>
    <row r="34">
      <c r="A34" s="4" t="inlineStr">
        <is>
          <t>Jorgan Development L L C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Notes Payable</t>
        </is>
      </c>
      <c r="B36" s="5" t="n">
        <v>28377641</v>
      </c>
      <c r="C36" s="5" t="n">
        <v>0</v>
      </c>
    </row>
    <row r="37">
      <c r="A37" s="4" t="inlineStr">
        <is>
          <t>Various Promissory Notes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Notes Payable</t>
        </is>
      </c>
      <c r="B39" s="6" t="n">
        <v>2794500</v>
      </c>
      <c r="C39" s="6" t="n">
        <v>34163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and Notes Payable (Details - Maturities of Debt) - Loans And Notes Payable [Member]</t>
        </is>
      </c>
      <c r="B1" s="2" t="inlineStr">
        <is>
          <t>Sep. 30, 2022 USD ($)</t>
        </is>
      </c>
    </row>
    <row r="2">
      <c r="A2" s="3" t="inlineStr">
        <is>
          <t>Short-Term Debt [Line Items]</t>
        </is>
      </c>
      <c r="B2" s="4" t="inlineStr">
        <is>
          <t xml:space="preserve"> </t>
        </is>
      </c>
    </row>
    <row r="3">
      <c r="A3" s="4" t="inlineStr">
        <is>
          <t>2022</t>
        </is>
      </c>
      <c r="B3" s="6" t="n">
        <v>2461420</v>
      </c>
    </row>
    <row r="4">
      <c r="A4" s="4" t="inlineStr">
        <is>
          <t>2023</t>
        </is>
      </c>
      <c r="B4" s="5" t="n">
        <v>1980382</v>
      </c>
    </row>
    <row r="5">
      <c r="A5" s="4" t="inlineStr">
        <is>
          <t>2024</t>
        </is>
      </c>
      <c r="B5" s="5" t="n">
        <v>16756429</v>
      </c>
    </row>
    <row r="6">
      <c r="A6" s="4" t="inlineStr">
        <is>
          <t>2025</t>
        </is>
      </c>
      <c r="B6" s="5" t="n">
        <v>11392317</v>
      </c>
    </row>
    <row r="7">
      <c r="A7" s="4" t="inlineStr">
        <is>
          <t>2026</t>
        </is>
      </c>
      <c r="B7" s="5" t="n">
        <v>124285</v>
      </c>
    </row>
    <row r="8">
      <c r="A8" s="4" t="inlineStr">
        <is>
          <t>Thereafter</t>
        </is>
      </c>
      <c r="B8" s="5" t="n">
        <v>230945</v>
      </c>
    </row>
    <row r="9">
      <c r="A9" s="4" t="inlineStr">
        <is>
          <t>Total</t>
        </is>
      </c>
      <c r="B9" s="6" t="n">
        <v>329457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Lease Cost (Details) - USD ($)</t>
        </is>
      </c>
      <c r="B1" s="2" t="inlineStr">
        <is>
          <t>1 Months Ended</t>
        </is>
      </c>
      <c r="C1" s="2" t="inlineStr">
        <is>
          <t>2 Months Ended</t>
        </is>
      </c>
    </row>
    <row r="2">
      <c r="B2" s="2" t="inlineStr">
        <is>
          <t>Dec. 28, 2021</t>
        </is>
      </c>
      <c r="C2" s="2" t="inlineStr">
        <is>
          <t>Sep. 30, 2022</t>
        </is>
      </c>
    </row>
    <row r="3">
      <c r="A3" s="3" t="inlineStr">
        <is>
          <t>Commitments and Contingencies Disclosure [Abstract]</t>
        </is>
      </c>
      <c r="B3" s="4" t="inlineStr">
        <is>
          <t xml:space="preserve"> </t>
        </is>
      </c>
      <c r="C3" s="4" t="inlineStr">
        <is>
          <t xml:space="preserve"> </t>
        </is>
      </c>
    </row>
    <row r="4">
      <c r="A4" s="4" t="inlineStr">
        <is>
          <t>Amortization of right of use asset</t>
        </is>
      </c>
      <c r="B4" s="4" t="inlineStr">
        <is>
          <t xml:space="preserve"> </t>
        </is>
      </c>
      <c r="C4" s="6" t="n">
        <v>112666</v>
      </c>
    </row>
    <row r="5">
      <c r="A5" s="4" t="inlineStr">
        <is>
          <t>Interest on lease liabilities</t>
        </is>
      </c>
      <c r="B5" s="6" t="n">
        <v>82400</v>
      </c>
      <c r="C5" s="5" t="n">
        <v>66481</v>
      </c>
    </row>
    <row r="6">
      <c r="A6" s="4" t="inlineStr">
        <is>
          <t>Total lease cost</t>
        </is>
      </c>
      <c r="B6" s="4" t="inlineStr">
        <is>
          <t xml:space="preserve"> </t>
        </is>
      </c>
      <c r="C6" s="6" t="n">
        <v>1791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Commitments and Contingencies (Details) - USD ($)</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t>
        </is>
      </c>
      <c r="B3" s="6" t="n">
        <v>240975</v>
      </c>
      <c r="C3" s="4" t="inlineStr">
        <is>
          <t xml:space="preserve"> </t>
        </is>
      </c>
    </row>
    <row r="4">
      <c r="A4" s="4" t="inlineStr">
        <is>
          <t>2023</t>
        </is>
      </c>
      <c r="B4" s="5" t="n">
        <v>963901</v>
      </c>
      <c r="C4" s="4" t="inlineStr">
        <is>
          <t xml:space="preserve"> </t>
        </is>
      </c>
    </row>
    <row r="5">
      <c r="A5" s="4" t="inlineStr">
        <is>
          <t>2024</t>
        </is>
      </c>
      <c r="B5" s="5" t="n">
        <v>963901</v>
      </c>
      <c r="C5" s="4" t="inlineStr">
        <is>
          <t xml:space="preserve"> </t>
        </is>
      </c>
    </row>
    <row r="6">
      <c r="A6" s="4" t="inlineStr">
        <is>
          <t>2025</t>
        </is>
      </c>
      <c r="B6" s="5" t="n">
        <v>553780</v>
      </c>
      <c r="C6" s="4" t="inlineStr">
        <is>
          <t xml:space="preserve"> </t>
        </is>
      </c>
    </row>
    <row r="7">
      <c r="A7" s="4" t="inlineStr">
        <is>
          <t>2026</t>
        </is>
      </c>
      <c r="B7" s="5" t="n">
        <v>432443</v>
      </c>
      <c r="C7" s="4" t="inlineStr">
        <is>
          <t xml:space="preserve"> </t>
        </is>
      </c>
    </row>
    <row r="8">
      <c r="A8" s="4" t="inlineStr">
        <is>
          <t>Total undiscounted lease payments</t>
        </is>
      </c>
      <c r="B8" s="5" t="n">
        <v>3155000</v>
      </c>
      <c r="C8" s="4" t="inlineStr">
        <is>
          <t xml:space="preserve"> </t>
        </is>
      </c>
    </row>
    <row r="9">
      <c r="A9" s="4" t="inlineStr">
        <is>
          <t>Less: Imputed interest</t>
        </is>
      </c>
      <c r="B9" s="5" t="n">
        <v>962598</v>
      </c>
      <c r="C9" s="4" t="inlineStr">
        <is>
          <t xml:space="preserve"> </t>
        </is>
      </c>
    </row>
    <row r="10">
      <c r="A10" s="4" t="inlineStr">
        <is>
          <t>Present value of lease payments</t>
        </is>
      </c>
      <c r="B10" s="5" t="n">
        <v>2192401</v>
      </c>
      <c r="C10" s="4" t="inlineStr">
        <is>
          <t xml:space="preserve"> </t>
        </is>
      </c>
    </row>
    <row r="11">
      <c r="A11" s="4" t="inlineStr">
        <is>
          <t>Add: carrying value of lease obligation at end of lease term</t>
        </is>
      </c>
      <c r="B11" s="5" t="n">
        <v>1753000</v>
      </c>
      <c r="C11" s="4" t="inlineStr">
        <is>
          <t xml:space="preserve"> </t>
        </is>
      </c>
    </row>
    <row r="12">
      <c r="A12" s="4" t="inlineStr">
        <is>
          <t>Total finance lease obligations</t>
        </is>
      </c>
      <c r="B12" s="5" t="n">
        <v>3945401</v>
      </c>
      <c r="C12" s="4" t="inlineStr">
        <is>
          <t xml:space="preserve"> </t>
        </is>
      </c>
    </row>
    <row r="13">
      <c r="A13" s="4" t="inlineStr">
        <is>
          <t>Less: Unamortized financing fees</t>
        </is>
      </c>
      <c r="B13" s="5" t="n">
        <v>70041</v>
      </c>
      <c r="C13" s="4" t="inlineStr">
        <is>
          <t xml:space="preserve"> </t>
        </is>
      </c>
    </row>
    <row r="14">
      <c r="A14" s="4" t="inlineStr">
        <is>
          <t>Total lease obligations, net</t>
        </is>
      </c>
      <c r="B14" s="5" t="n">
        <v>3875360</v>
      </c>
      <c r="C14" s="4" t="inlineStr">
        <is>
          <t xml:space="preserve"> </t>
        </is>
      </c>
    </row>
    <row r="15">
      <c r="A15" s="4" t="inlineStr">
        <is>
          <t>Finance lease liabilities, current</t>
        </is>
      </c>
      <c r="B15" s="5" t="n">
        <v>652440</v>
      </c>
      <c r="C15" s="6" t="n">
        <v>0</v>
      </c>
    </row>
    <row r="16">
      <c r="A16" s="4" t="inlineStr">
        <is>
          <t>Finance lease liabilities, long-term</t>
        </is>
      </c>
      <c r="B16" s="6" t="n">
        <v>3222920</v>
      </c>
      <c r="C16" s="6" t="n">
        <v>0</v>
      </c>
    </row>
    <row r="17">
      <c r="A17" s="4" t="inlineStr">
        <is>
          <t>Weighted-average remaining lease term</t>
        </is>
      </c>
      <c r="B17" s="4" t="inlineStr">
        <is>
          <t>3 years 5 months 19 days</t>
        </is>
      </c>
      <c r="C17" s="4" t="inlineStr">
        <is>
          <t xml:space="preserve"> </t>
        </is>
      </c>
    </row>
    <row r="18">
      <c r="A18" s="4" t="inlineStr">
        <is>
          <t>Weighted-average discount rate</t>
        </is>
      </c>
      <c r="B18" s="10" t="n">
        <v>0.0993</v>
      </c>
      <c r="C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23" customWidth="1" min="2" max="2"/>
    <col width="14" customWidth="1" min="3" max="3"/>
  </cols>
  <sheetData>
    <row r="1">
      <c r="A1" s="1" t="inlineStr">
        <is>
          <t>Commitments and Contingencies (Details 1) - USD ($)</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t>
        </is>
      </c>
      <c r="B3" s="6" t="n">
        <v>91560</v>
      </c>
      <c r="C3" s="4" t="inlineStr">
        <is>
          <t xml:space="preserve"> </t>
        </is>
      </c>
    </row>
    <row r="4">
      <c r="A4" s="4" t="inlineStr">
        <is>
          <t>2023</t>
        </is>
      </c>
      <c r="B4" s="5" t="n">
        <v>370902</v>
      </c>
      <c r="C4" s="4" t="inlineStr">
        <is>
          <t xml:space="preserve"> </t>
        </is>
      </c>
    </row>
    <row r="5">
      <c r="A5" s="4" t="inlineStr">
        <is>
          <t>2024</t>
        </is>
      </c>
      <c r="B5" s="5" t="n">
        <v>304892</v>
      </c>
      <c r="C5" s="4" t="inlineStr">
        <is>
          <t xml:space="preserve"> </t>
        </is>
      </c>
    </row>
    <row r="6">
      <c r="A6" s="4" t="inlineStr">
        <is>
          <t>2025</t>
        </is>
      </c>
      <c r="B6" s="5" t="n">
        <v>16135</v>
      </c>
      <c r="C6" s="4" t="inlineStr">
        <is>
          <t xml:space="preserve"> </t>
        </is>
      </c>
    </row>
    <row r="7">
      <c r="A7" s="4" t="inlineStr">
        <is>
          <t>Total undiscounted lease payments</t>
        </is>
      </c>
      <c r="B7" s="5" t="n">
        <v>783489</v>
      </c>
      <c r="C7" s="4" t="inlineStr">
        <is>
          <t xml:space="preserve"> </t>
        </is>
      </c>
    </row>
    <row r="8">
      <c r="A8" s="4" t="inlineStr">
        <is>
          <t>Less: Imputed interest</t>
        </is>
      </c>
      <c r="B8" s="5" t="n">
        <v>80854</v>
      </c>
      <c r="C8" s="4" t="inlineStr">
        <is>
          <t xml:space="preserve"> </t>
        </is>
      </c>
    </row>
    <row r="9">
      <c r="A9" s="4" t="inlineStr">
        <is>
          <t>Present value of lease payments</t>
        </is>
      </c>
      <c r="B9" s="5" t="n">
        <v>702635</v>
      </c>
      <c r="C9" s="4" t="inlineStr">
        <is>
          <t xml:space="preserve"> </t>
        </is>
      </c>
    </row>
    <row r="10">
      <c r="A10" s="4" t="inlineStr">
        <is>
          <t>Operating lease liabilities, current</t>
        </is>
      </c>
      <c r="B10" s="5" t="n">
        <v>364103</v>
      </c>
      <c r="C10" s="6" t="n">
        <v>287769</v>
      </c>
    </row>
    <row r="11">
      <c r="A11" s="4" t="inlineStr">
        <is>
          <t>Operating lease liabilities, long-term</t>
        </is>
      </c>
      <c r="B11" s="6" t="n">
        <v>338531</v>
      </c>
      <c r="C11" s="4" t="inlineStr">
        <is>
          <t xml:space="preserve"> </t>
        </is>
      </c>
    </row>
    <row r="12">
      <c r="A12" s="4" t="inlineStr">
        <is>
          <t>Weighted-average remaining lease term</t>
        </is>
      </c>
      <c r="B12" s="4" t="inlineStr">
        <is>
          <t>2 years 1 month 9 days</t>
        </is>
      </c>
      <c r="C12" s="4" t="inlineStr">
        <is>
          <t xml:space="preserve"> </t>
        </is>
      </c>
    </row>
    <row r="13">
      <c r="A13" s="4" t="inlineStr">
        <is>
          <t>Weighted-average discount rate</t>
        </is>
      </c>
      <c r="B13" s="9" t="n">
        <v>0.07000000000000001</v>
      </c>
      <c r="C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Details Narrative) - USD ($)</t>
        </is>
      </c>
      <c r="C1" s="2" t="inlineStr">
        <is>
          <t>1 Months Ended</t>
        </is>
      </c>
      <c r="E1" s="2" t="inlineStr">
        <is>
          <t>2 Months Ended</t>
        </is>
      </c>
      <c r="G1" s="2" t="inlineStr">
        <is>
          <t>9 Months Ended</t>
        </is>
      </c>
    </row>
    <row r="2">
      <c r="B2" s="2" t="inlineStr">
        <is>
          <t>Aug. 01, 2022</t>
        </is>
      </c>
      <c r="C2" s="2" t="inlineStr">
        <is>
          <t>Dec. 28, 2021</t>
        </is>
      </c>
      <c r="D2" s="2" t="inlineStr">
        <is>
          <t>Mar. 17, 2020</t>
        </is>
      </c>
      <c r="E2" s="2" t="inlineStr">
        <is>
          <t>Sep. 30, 2022</t>
        </is>
      </c>
      <c r="F2" s="2" t="inlineStr">
        <is>
          <t>Sep. 30, 2022</t>
        </is>
      </c>
      <c r="G2" s="2" t="inlineStr">
        <is>
          <t>Sep. 30, 2022</t>
        </is>
      </c>
      <c r="H2" s="2" t="inlineStr">
        <is>
          <t>Sep. 30, 2021</t>
        </is>
      </c>
      <c r="I2" s="2" t="inlineStr">
        <is>
          <t>Mar. 28, 2022</t>
        </is>
      </c>
      <c r="J2" s="2" t="inlineStr">
        <is>
          <t>Feb. 01, 2022</t>
        </is>
      </c>
      <c r="K2" s="2" t="inlineStr">
        <is>
          <t>Dec. 31, 2021</t>
        </is>
      </c>
      <c r="L2" s="2" t="inlineStr">
        <is>
          <t>Sep. 15,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onthly payments</t>
        </is>
      </c>
      <c r="B4" s="4" t="inlineStr">
        <is>
          <t xml:space="preserve"> </t>
        </is>
      </c>
      <c r="C4" s="6" t="n">
        <v>3931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ustom:PurchasePrice]</t>
        </is>
      </c>
      <c r="B5" s="6" t="n">
        <v>329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inimum cash reserve payments</t>
        </is>
      </c>
      <c r="B6" s="4" t="inlineStr">
        <is>
          <t xml:space="preserve"> </t>
        </is>
      </c>
      <c r="C6" s="4" t="inlineStr">
        <is>
          <t xml:space="preserve"> </t>
        </is>
      </c>
      <c r="D6" s="4" t="inlineStr">
        <is>
          <t xml:space="preserve"> </t>
        </is>
      </c>
      <c r="E6" s="4" t="inlineStr">
        <is>
          <t xml:space="preserve"> </t>
        </is>
      </c>
      <c r="F6" s="4" t="inlineStr">
        <is>
          <t xml:space="preserve"> </t>
        </is>
      </c>
      <c r="G6" s="6" t="n">
        <v>24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Reserve Deposit Required and Made</t>
        </is>
      </c>
      <c r="B7" s="4" t="inlineStr">
        <is>
          <t xml:space="preserve"> </t>
        </is>
      </c>
      <c r="C7" s="4" t="inlineStr">
        <is>
          <t xml:space="preserve"> </t>
        </is>
      </c>
      <c r="D7" s="4" t="inlineStr">
        <is>
          <t xml:space="preserve"> </t>
        </is>
      </c>
      <c r="E7" s="6" t="n">
        <v>369109</v>
      </c>
      <c r="F7" s="6" t="n">
        <v>369109</v>
      </c>
      <c r="G7" s="6" t="n">
        <v>369109</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mputed interest rates</t>
        </is>
      </c>
      <c r="B8" s="4" t="inlineStr">
        <is>
          <t xml:space="preserve"> </t>
        </is>
      </c>
      <c r="C8" s="4" t="inlineStr">
        <is>
          <t xml:space="preserve"> </t>
        </is>
      </c>
      <c r="D8" s="4" t="inlineStr">
        <is>
          <t xml:space="preserve"> </t>
        </is>
      </c>
      <c r="E8" s="4" t="inlineStr">
        <is>
          <t xml:space="preserve"> </t>
        </is>
      </c>
      <c r="F8" s="4" t="inlineStr">
        <is>
          <t xml:space="preserve"> </t>
        </is>
      </c>
      <c r="G8" s="10" t="n">
        <v>0.1239</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mputed interest r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1036</v>
      </c>
      <c r="I9" s="4" t="inlineStr">
        <is>
          <t xml:space="preserve"> </t>
        </is>
      </c>
      <c r="J9" s="4" t="inlineStr">
        <is>
          <t xml:space="preserve"> </t>
        </is>
      </c>
      <c r="K9" s="4" t="inlineStr">
        <is>
          <t xml:space="preserve"> </t>
        </is>
      </c>
      <c r="L9" s="4" t="inlineStr">
        <is>
          <t xml:space="preserve"> </t>
        </is>
      </c>
    </row>
    <row r="10">
      <c r="A10" s="4" t="inlineStr">
        <is>
          <t>Future minimum lease payments 2022</t>
        </is>
      </c>
      <c r="B10" s="4" t="inlineStr">
        <is>
          <t xml:space="preserve"> </t>
        </is>
      </c>
      <c r="C10" s="4" t="inlineStr">
        <is>
          <t xml:space="preserve"> </t>
        </is>
      </c>
      <c r="D10" s="4" t="inlineStr">
        <is>
          <t xml:space="preserve"> </t>
        </is>
      </c>
      <c r="E10" s="5" t="n">
        <v>123063</v>
      </c>
      <c r="F10" s="5" t="n">
        <v>123063</v>
      </c>
      <c r="G10" s="6" t="n">
        <v>123063</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uture minimum lease payments 2023</t>
        </is>
      </c>
      <c r="B11" s="4" t="inlineStr">
        <is>
          <t xml:space="preserve"> </t>
        </is>
      </c>
      <c r="C11" s="4" t="inlineStr">
        <is>
          <t xml:space="preserve"> </t>
        </is>
      </c>
      <c r="D11" s="4" t="inlineStr">
        <is>
          <t xml:space="preserve"> </t>
        </is>
      </c>
      <c r="E11" s="5" t="n">
        <v>492145</v>
      </c>
      <c r="F11" s="5" t="n">
        <v>492145</v>
      </c>
      <c r="G11" s="5" t="n">
        <v>49214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uture minimum lease payments 2024</t>
        </is>
      </c>
      <c r="B12" s="4" t="inlineStr">
        <is>
          <t xml:space="preserve"> </t>
        </is>
      </c>
      <c r="C12" s="4" t="inlineStr">
        <is>
          <t xml:space="preserve"> </t>
        </is>
      </c>
      <c r="D12" s="4" t="inlineStr">
        <is>
          <t xml:space="preserve"> </t>
        </is>
      </c>
      <c r="E12" s="5" t="n">
        <v>492145</v>
      </c>
      <c r="F12" s="5" t="n">
        <v>492145</v>
      </c>
      <c r="G12" s="5" t="n">
        <v>49214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uture minimum lease payments 2025</t>
        </is>
      </c>
      <c r="B13" s="4" t="inlineStr">
        <is>
          <t xml:space="preserve"> </t>
        </is>
      </c>
      <c r="C13" s="4" t="inlineStr">
        <is>
          <t xml:space="preserve"> </t>
        </is>
      </c>
      <c r="D13" s="4" t="inlineStr">
        <is>
          <t xml:space="preserve"> </t>
        </is>
      </c>
      <c r="E13" s="5" t="n">
        <v>82024</v>
      </c>
      <c r="F13" s="5" t="n">
        <v>82024</v>
      </c>
      <c r="G13" s="5" t="n">
        <v>82024</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sideration</t>
        </is>
      </c>
      <c r="B14" s="4" t="inlineStr">
        <is>
          <t xml:space="preserve"> </t>
        </is>
      </c>
      <c r="C14" s="5" t="n">
        <v>2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riginal cost</t>
        </is>
      </c>
      <c r="B15" s="4" t="inlineStr">
        <is>
          <t xml:space="preserve"> </t>
        </is>
      </c>
      <c r="C15" s="5" t="n">
        <v>87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ase payments received</t>
        </is>
      </c>
      <c r="B16" s="4" t="inlineStr">
        <is>
          <t xml:space="preserve"> </t>
        </is>
      </c>
      <c r="C16" s="4" t="inlineStr">
        <is>
          <t xml:space="preserve"> </t>
        </is>
      </c>
      <c r="D16" s="4" t="inlineStr">
        <is>
          <t xml:space="preserve"> </t>
        </is>
      </c>
      <c r="E16" s="5" t="n">
        <v>471756</v>
      </c>
      <c r="F16" s="5" t="n">
        <v>471756</v>
      </c>
      <c r="G16" s="5" t="n">
        <v>471756</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reserves for leases</t>
        </is>
      </c>
      <c r="B17" s="4" t="inlineStr">
        <is>
          <t xml:space="preserve"> </t>
        </is>
      </c>
      <c r="C17" s="4" t="inlineStr">
        <is>
          <t xml:space="preserve"> </t>
        </is>
      </c>
      <c r="D17" s="4" t="inlineStr">
        <is>
          <t xml:space="preserve"> </t>
        </is>
      </c>
      <c r="E17" s="5" t="n">
        <v>138913</v>
      </c>
      <c r="F17" s="5" t="n">
        <v>138913</v>
      </c>
      <c r="G17" s="6" t="n">
        <v>138913</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mputed interest</t>
        </is>
      </c>
      <c r="B18" s="4" t="inlineStr">
        <is>
          <t xml:space="preserve"> </t>
        </is>
      </c>
      <c r="C18" s="4" t="inlineStr">
        <is>
          <t xml:space="preserve"> </t>
        </is>
      </c>
      <c r="D18" s="4" t="inlineStr">
        <is>
          <t xml:space="preserve"> </t>
        </is>
      </c>
      <c r="E18" s="4" t="inlineStr">
        <is>
          <t xml:space="preserve"> </t>
        </is>
      </c>
      <c r="F18" s="4" t="inlineStr">
        <is>
          <t xml:space="preserve"> </t>
        </is>
      </c>
      <c r="G18" s="10" t="n">
        <v>0.0854</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nancing fee</t>
        </is>
      </c>
      <c r="B19" s="4" t="inlineStr">
        <is>
          <t xml:space="preserve"> </t>
        </is>
      </c>
      <c r="C19" s="6" t="n">
        <v>82400</v>
      </c>
      <c r="D19" s="4" t="inlineStr">
        <is>
          <t xml:space="preserve"> </t>
        </is>
      </c>
      <c r="E19" s="5" t="n">
        <v>6648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ssuance costs amortized</t>
        </is>
      </c>
      <c r="B20" s="4" t="inlineStr">
        <is>
          <t xml:space="preserve"> </t>
        </is>
      </c>
      <c r="C20" s="4" t="inlineStr">
        <is>
          <t xml:space="preserve"> </t>
        </is>
      </c>
      <c r="D20" s="4" t="inlineStr">
        <is>
          <t xml:space="preserve"> </t>
        </is>
      </c>
      <c r="E20" s="4" t="inlineStr">
        <is>
          <t xml:space="preserve"> </t>
        </is>
      </c>
      <c r="F20" s="5" t="n">
        <v>274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nance lease liability</t>
        </is>
      </c>
      <c r="B21" s="4" t="inlineStr">
        <is>
          <t xml:space="preserve"> </t>
        </is>
      </c>
      <c r="C21" s="4" t="inlineStr">
        <is>
          <t xml:space="preserve"> </t>
        </is>
      </c>
      <c r="D21" s="4" t="inlineStr">
        <is>
          <t xml:space="preserve"> </t>
        </is>
      </c>
      <c r="E21" s="5" t="n">
        <v>3875360</v>
      </c>
      <c r="F21" s="5" t="n">
        <v>3875360</v>
      </c>
      <c r="G21" s="6" t="n">
        <v>387536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ase payments next twelve months</t>
        </is>
      </c>
      <c r="B22" s="4" t="inlineStr">
        <is>
          <t xml:space="preserve"> </t>
        </is>
      </c>
      <c r="C22" s="4" t="inlineStr">
        <is>
          <t xml:space="preserve"> </t>
        </is>
      </c>
      <c r="D22" s="4" t="inlineStr">
        <is>
          <t xml:space="preserve"> </t>
        </is>
      </c>
      <c r="E22" s="5" t="n">
        <v>91560</v>
      </c>
      <c r="F22" s="5" t="n">
        <v>91560</v>
      </c>
      <c r="G22" s="5" t="n">
        <v>9156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ease payments next two months</t>
        </is>
      </c>
      <c r="B23" s="4" t="inlineStr">
        <is>
          <t xml:space="preserve"> </t>
        </is>
      </c>
      <c r="C23" s="4" t="inlineStr">
        <is>
          <t xml:space="preserve"> </t>
        </is>
      </c>
      <c r="D23" s="4" t="inlineStr">
        <is>
          <t xml:space="preserve"> </t>
        </is>
      </c>
      <c r="E23" s="5" t="n">
        <v>370902</v>
      </c>
      <c r="F23" s="5" t="n">
        <v>370902</v>
      </c>
      <c r="G23" s="5" t="n">
        <v>370902</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ase payments next three months</t>
        </is>
      </c>
      <c r="B24" s="4" t="inlineStr">
        <is>
          <t xml:space="preserve"> </t>
        </is>
      </c>
      <c r="C24" s="4" t="inlineStr">
        <is>
          <t xml:space="preserve"> </t>
        </is>
      </c>
      <c r="D24" s="4" t="inlineStr">
        <is>
          <t xml:space="preserve"> </t>
        </is>
      </c>
      <c r="E24" s="5" t="n">
        <v>304892</v>
      </c>
      <c r="F24" s="5" t="n">
        <v>304892</v>
      </c>
      <c r="G24" s="5" t="n">
        <v>304892</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ease payments next four months</t>
        </is>
      </c>
      <c r="B25" s="4" t="inlineStr">
        <is>
          <t xml:space="preserve"> </t>
        </is>
      </c>
      <c r="C25" s="4" t="inlineStr">
        <is>
          <t xml:space="preserve"> </t>
        </is>
      </c>
      <c r="D25" s="4" t="inlineStr">
        <is>
          <t xml:space="preserve"> </t>
        </is>
      </c>
      <c r="E25" s="5" t="n">
        <v>16135</v>
      </c>
      <c r="F25" s="5" t="n">
        <v>16135</v>
      </c>
      <c r="G25" s="5" t="n">
        <v>1613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ease payment</t>
        </is>
      </c>
      <c r="B26" s="4" t="inlineStr">
        <is>
          <t xml:space="preserve"> </t>
        </is>
      </c>
      <c r="C26" s="4" t="inlineStr">
        <is>
          <t xml:space="preserve"> </t>
        </is>
      </c>
      <c r="D26" s="4" t="inlineStr">
        <is>
          <t xml:space="preserve"> </t>
        </is>
      </c>
      <c r="E26" s="4" t="inlineStr">
        <is>
          <t xml:space="preserve"> </t>
        </is>
      </c>
      <c r="F26" s="4" t="inlineStr">
        <is>
          <t xml:space="preserve"> </t>
        </is>
      </c>
      <c r="G26" s="5" t="n">
        <v>2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ight-of-use asset for operating leases</t>
        </is>
      </c>
      <c r="B27" s="4" t="inlineStr">
        <is>
          <t xml:space="preserve"> </t>
        </is>
      </c>
      <c r="C27" s="4" t="inlineStr">
        <is>
          <t xml:space="preserve"> </t>
        </is>
      </c>
      <c r="D27" s="4" t="inlineStr">
        <is>
          <t xml:space="preserve"> </t>
        </is>
      </c>
      <c r="E27" s="5" t="n">
        <v>648201</v>
      </c>
      <c r="F27" s="5" t="n">
        <v>648201</v>
      </c>
      <c r="G27" s="5" t="n">
        <v>648201</v>
      </c>
      <c r="H27" s="4" t="inlineStr">
        <is>
          <t xml:space="preserve"> </t>
        </is>
      </c>
      <c r="I27" s="4" t="inlineStr">
        <is>
          <t xml:space="preserve"> </t>
        </is>
      </c>
      <c r="J27" s="4" t="inlineStr">
        <is>
          <t xml:space="preserve"> </t>
        </is>
      </c>
      <c r="K27" s="6" t="n">
        <v>663291</v>
      </c>
      <c r="L27" s="4" t="inlineStr">
        <is>
          <t xml:space="preserve"> </t>
        </is>
      </c>
    </row>
    <row r="28">
      <c r="A28" s="4" t="inlineStr">
        <is>
          <t>Rent expense</t>
        </is>
      </c>
      <c r="B28" s="4" t="inlineStr">
        <is>
          <t xml:space="preserve"> </t>
        </is>
      </c>
      <c r="C28" s="4" t="inlineStr">
        <is>
          <t xml:space="preserve"> </t>
        </is>
      </c>
      <c r="D28" s="4" t="inlineStr">
        <is>
          <t xml:space="preserve"> </t>
        </is>
      </c>
      <c r="E28" s="4" t="inlineStr">
        <is>
          <t xml:space="preserve"> </t>
        </is>
      </c>
      <c r="F28" s="4" t="inlineStr">
        <is>
          <t xml:space="preserve"> </t>
        </is>
      </c>
      <c r="G28" s="6" t="n">
        <v>294382</v>
      </c>
      <c r="H28" s="6" t="n">
        <v>246526</v>
      </c>
      <c r="I28" s="4" t="inlineStr">
        <is>
          <t xml:space="preserve"> </t>
        </is>
      </c>
      <c r="J28" s="4" t="inlineStr">
        <is>
          <t xml:space="preserve"> </t>
        </is>
      </c>
      <c r="K28" s="4" t="inlineStr">
        <is>
          <t xml:space="preserve"> </t>
        </is>
      </c>
      <c r="L28" s="4" t="inlineStr">
        <is>
          <t xml:space="preserve"> </t>
        </is>
      </c>
    </row>
    <row r="29">
      <c r="A29" s="4" t="inlineStr">
        <is>
          <t>Stock options cancelled</t>
        </is>
      </c>
      <c r="B29" s="4" t="inlineStr">
        <is>
          <t xml:space="preserve"> </t>
        </is>
      </c>
      <c r="C29" s="4" t="inlineStr">
        <is>
          <t xml:space="preserve"> </t>
        </is>
      </c>
      <c r="D29" s="4" t="inlineStr">
        <is>
          <t xml:space="preserve"> </t>
        </is>
      </c>
      <c r="E29" s="4" t="inlineStr">
        <is>
          <t xml:space="preserve"> </t>
        </is>
      </c>
      <c r="F29" s="4" t="inlineStr">
        <is>
          <t xml:space="preserve"> </t>
        </is>
      </c>
      <c r="G29" s="5" t="n">
        <v>451158</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options cancelled</t>
        </is>
      </c>
      <c r="B32" s="4" t="inlineStr">
        <is>
          <t xml:space="preserve"> </t>
        </is>
      </c>
      <c r="C32" s="4" t="inlineStr">
        <is>
          <t xml:space="preserve"> </t>
        </is>
      </c>
      <c r="D32" s="4" t="inlineStr">
        <is>
          <t xml:space="preserve"> </t>
        </is>
      </c>
      <c r="E32" s="4" t="inlineStr">
        <is>
          <t xml:space="preserve"> </t>
        </is>
      </c>
      <c r="F32" s="4" t="inlineStr">
        <is>
          <t xml:space="preserve"> </t>
        </is>
      </c>
      <c r="G32" s="5" t="n">
        <v>50393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x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inimum cash reserve payments</t>
        </is>
      </c>
      <c r="B35" s="4" t="inlineStr">
        <is>
          <t xml:space="preserve"> </t>
        </is>
      </c>
      <c r="C35" s="4" t="inlineStr">
        <is>
          <t xml:space="preserve"> </t>
        </is>
      </c>
      <c r="D35" s="4" t="inlineStr">
        <is>
          <t xml:space="preserve"> </t>
        </is>
      </c>
      <c r="E35" s="4" t="inlineStr">
        <is>
          <t xml:space="preserve"> </t>
        </is>
      </c>
      <c r="F35" s="4" t="inlineStr">
        <is>
          <t xml:space="preserve"> </t>
        </is>
      </c>
      <c r="G35" s="6" t="n">
        <v>161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xus Capital Group L L 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usiness Combination, Consideration Transferred</t>
        </is>
      </c>
      <c r="B38" s="4" t="inlineStr">
        <is>
          <t xml:space="preserve"> </t>
        </is>
      </c>
      <c r="C38" s="4" t="inlineStr">
        <is>
          <t xml:space="preserve"> </t>
        </is>
      </c>
      <c r="D38" s="6" t="n">
        <v>1025000</v>
      </c>
      <c r="E38" s="4" t="inlineStr">
        <is>
          <t xml:space="preserve"> </t>
        </is>
      </c>
      <c r="F38" s="4" t="inlineStr">
        <is>
          <t xml:space="preserve"> </t>
        </is>
      </c>
      <c r="G38" s="5" t="n">
        <v>1350861</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onthly payments</t>
        </is>
      </c>
      <c r="B39" s="4" t="inlineStr">
        <is>
          <t xml:space="preserve"> </t>
        </is>
      </c>
      <c r="C39" s="4" t="inlineStr">
        <is>
          <t xml:space="preserve"> </t>
        </is>
      </c>
      <c r="D39" s="5" t="n">
        <v>22100</v>
      </c>
      <c r="E39" s="4" t="inlineStr">
        <is>
          <t xml:space="preserve"> </t>
        </is>
      </c>
      <c r="F39" s="4" t="inlineStr">
        <is>
          <t xml:space="preserve"> </t>
        </is>
      </c>
      <c r="G39" s="5" t="n">
        <v>18912</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ustom:PurchasePrice]</t>
        </is>
      </c>
      <c r="B40" s="4" t="inlineStr">
        <is>
          <t xml:space="preserve"> </t>
        </is>
      </c>
      <c r="C40" s="4" t="inlineStr">
        <is>
          <t xml:space="preserve"> </t>
        </is>
      </c>
      <c r="D40" s="6" t="n">
        <v>1</v>
      </c>
      <c r="E40" s="4" t="inlineStr">
        <is>
          <t xml:space="preserve"> </t>
        </is>
      </c>
      <c r="F40" s="4" t="inlineStr">
        <is>
          <t xml:space="preserve"> </t>
        </is>
      </c>
      <c r="G40" s="5" t="n">
        <v>877519</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irst Lea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inimum cash reserve payments</t>
        </is>
      </c>
      <c r="B43" s="4" t="inlineStr">
        <is>
          <t xml:space="preserve"> </t>
        </is>
      </c>
      <c r="C43" s="4" t="inlineStr">
        <is>
          <t xml:space="preserve"> </t>
        </is>
      </c>
      <c r="D43" s="4" t="inlineStr">
        <is>
          <t xml:space="preserve"> </t>
        </is>
      </c>
      <c r="E43" s="4" t="inlineStr">
        <is>
          <t xml:space="preserve"> </t>
        </is>
      </c>
      <c r="F43" s="4" t="inlineStr">
        <is>
          <t xml:space="preserve"> </t>
        </is>
      </c>
      <c r="G43" s="5" t="n">
        <v>8945</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cond Leas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inimum cash reserve payments</t>
        </is>
      </c>
      <c r="B46" s="4" t="inlineStr">
        <is>
          <t xml:space="preserve"> </t>
        </is>
      </c>
      <c r="C46" s="4" t="inlineStr">
        <is>
          <t xml:space="preserve"> </t>
        </is>
      </c>
      <c r="D46" s="4" t="inlineStr">
        <is>
          <t xml:space="preserve"> </t>
        </is>
      </c>
      <c r="E46" s="4" t="inlineStr">
        <is>
          <t xml:space="preserve"> </t>
        </is>
      </c>
      <c r="F46" s="4" t="inlineStr">
        <is>
          <t xml:space="preserve"> </t>
        </is>
      </c>
      <c r="G46" s="5" t="n">
        <v>15055</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xus Lease Oblig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uture minimum lease payments 2022</t>
        </is>
      </c>
      <c r="B49" s="4" t="inlineStr">
        <is>
          <t xml:space="preserve"> </t>
        </is>
      </c>
      <c r="C49" s="4" t="inlineStr">
        <is>
          <t xml:space="preserve"> </t>
        </is>
      </c>
      <c r="D49" s="4" t="inlineStr">
        <is>
          <t xml:space="preserve"> </t>
        </is>
      </c>
      <c r="E49" s="5" t="n">
        <v>117939</v>
      </c>
      <c r="F49" s="5" t="n">
        <v>117939</v>
      </c>
      <c r="G49" s="5" t="n">
        <v>117939</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uture minimum lease payments 2023</t>
        </is>
      </c>
      <c r="B50" s="4" t="inlineStr">
        <is>
          <t xml:space="preserve"> </t>
        </is>
      </c>
      <c r="C50" s="4" t="inlineStr">
        <is>
          <t xml:space="preserve"> </t>
        </is>
      </c>
      <c r="D50" s="4" t="inlineStr">
        <is>
          <t xml:space="preserve"> </t>
        </is>
      </c>
      <c r="E50" s="5" t="n">
        <v>471756</v>
      </c>
      <c r="F50" s="5" t="n">
        <v>471756</v>
      </c>
      <c r="G50" s="5" t="n">
        <v>471756</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uture minimum lease payments 2024</t>
        </is>
      </c>
      <c r="B51" s="4" t="inlineStr">
        <is>
          <t xml:space="preserve"> </t>
        </is>
      </c>
      <c r="C51" s="4" t="inlineStr">
        <is>
          <t xml:space="preserve"> </t>
        </is>
      </c>
      <c r="D51" s="4" t="inlineStr">
        <is>
          <t xml:space="preserve"> </t>
        </is>
      </c>
      <c r="E51" s="5" t="n">
        <v>471756</v>
      </c>
      <c r="F51" s="5" t="n">
        <v>471756</v>
      </c>
      <c r="G51" s="5" t="n">
        <v>471756</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uture minimum lease payments 2025</t>
        </is>
      </c>
      <c r="B52" s="4" t="inlineStr">
        <is>
          <t xml:space="preserve"> </t>
        </is>
      </c>
      <c r="C52" s="4" t="inlineStr">
        <is>
          <t xml:space="preserve"> </t>
        </is>
      </c>
      <c r="D52" s="4" t="inlineStr">
        <is>
          <t xml:space="preserve"> </t>
        </is>
      </c>
      <c r="E52" s="5" t="n">
        <v>471756</v>
      </c>
      <c r="F52" s="5" t="n">
        <v>471756</v>
      </c>
      <c r="G52" s="5" t="n">
        <v>471756</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uture minimum lease payments 2026</t>
        </is>
      </c>
      <c r="B53" s="4" t="inlineStr">
        <is>
          <t xml:space="preserve"> </t>
        </is>
      </c>
      <c r="C53" s="4" t="inlineStr">
        <is>
          <t xml:space="preserve"> </t>
        </is>
      </c>
      <c r="D53" s="4" t="inlineStr">
        <is>
          <t xml:space="preserve"> </t>
        </is>
      </c>
      <c r="E53" s="5" t="n">
        <v>432443</v>
      </c>
      <c r="F53" s="5" t="n">
        <v>432443</v>
      </c>
      <c r="G53" s="5" t="n">
        <v>432443</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Jamboree Cent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ease payments next twelve months</t>
        </is>
      </c>
      <c r="B56" s="4" t="inlineStr">
        <is>
          <t xml:space="preserve"> </t>
        </is>
      </c>
      <c r="C56" s="4" t="inlineStr">
        <is>
          <t xml:space="preserve"> </t>
        </is>
      </c>
      <c r="D56" s="4" t="inlineStr">
        <is>
          <t xml:space="preserve"> </t>
        </is>
      </c>
      <c r="E56" s="5" t="n">
        <v>21927</v>
      </c>
      <c r="F56" s="5" t="n">
        <v>21927</v>
      </c>
      <c r="G56" s="5" t="n">
        <v>21927</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ease payments next two months</t>
        </is>
      </c>
      <c r="B57" s="4" t="inlineStr">
        <is>
          <t xml:space="preserve"> </t>
        </is>
      </c>
      <c r="C57" s="4" t="inlineStr">
        <is>
          <t xml:space="preserve"> </t>
        </is>
      </c>
      <c r="D57" s="4" t="inlineStr">
        <is>
          <t xml:space="preserve"> </t>
        </is>
      </c>
      <c r="E57" s="5" t="n">
        <v>22832</v>
      </c>
      <c r="F57" s="5" t="n">
        <v>22832</v>
      </c>
      <c r="G57" s="5" t="n">
        <v>22832</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ease payments next three months</t>
        </is>
      </c>
      <c r="B58" s="4" t="inlineStr">
        <is>
          <t xml:space="preserve"> </t>
        </is>
      </c>
      <c r="C58" s="4" t="inlineStr">
        <is>
          <t xml:space="preserve"> </t>
        </is>
      </c>
      <c r="D58" s="4" t="inlineStr">
        <is>
          <t xml:space="preserve"> </t>
        </is>
      </c>
      <c r="E58" s="5" t="n">
        <v>23737</v>
      </c>
      <c r="F58" s="5" t="n">
        <v>23737</v>
      </c>
      <c r="G58" s="5" t="n">
        <v>23737</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ease payments next four months</t>
        </is>
      </c>
      <c r="B59" s="4" t="inlineStr">
        <is>
          <t xml:space="preserve"> </t>
        </is>
      </c>
      <c r="C59" s="4" t="inlineStr">
        <is>
          <t xml:space="preserve"> </t>
        </is>
      </c>
      <c r="D59" s="4" t="inlineStr">
        <is>
          <t xml:space="preserve"> </t>
        </is>
      </c>
      <c r="E59" s="5" t="n">
        <v>24712</v>
      </c>
      <c r="F59" s="5" t="n">
        <v>24712</v>
      </c>
      <c r="G59" s="5" t="n">
        <v>24712</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essee, Operating Lease, Liability, to be Paid, Year Five</t>
        </is>
      </c>
      <c r="B60" s="4" t="inlineStr">
        <is>
          <t xml:space="preserve"> </t>
        </is>
      </c>
      <c r="C60" s="4" t="inlineStr">
        <is>
          <t xml:space="preserve"> </t>
        </is>
      </c>
      <c r="D60" s="4" t="inlineStr">
        <is>
          <t xml:space="preserve"> </t>
        </is>
      </c>
      <c r="E60" s="5" t="n">
        <v>25686</v>
      </c>
      <c r="F60" s="5" t="n">
        <v>25686</v>
      </c>
      <c r="G60" s="5" t="n">
        <v>25686</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curity depos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51992</v>
      </c>
    </row>
    <row r="62">
      <c r="A62" s="4" t="inlineStr">
        <is>
          <t>Speedway Commerce Cent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ease payments next twelve months</t>
        </is>
      </c>
      <c r="B64" s="4" t="inlineStr">
        <is>
          <t xml:space="preserve"> </t>
        </is>
      </c>
      <c r="C64" s="4" t="inlineStr">
        <is>
          <t xml:space="preserve"> </t>
        </is>
      </c>
      <c r="D64" s="4" t="inlineStr">
        <is>
          <t xml:space="preserve"> </t>
        </is>
      </c>
      <c r="E64" s="5" t="n">
        <v>1950</v>
      </c>
      <c r="F64" s="5" t="n">
        <v>1950</v>
      </c>
      <c r="G64" s="5" t="n">
        <v>195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ease payments next two months</t>
        </is>
      </c>
      <c r="B65" s="4" t="inlineStr">
        <is>
          <t xml:space="preserve"> </t>
        </is>
      </c>
      <c r="C65" s="4" t="inlineStr">
        <is>
          <t xml:space="preserve"> </t>
        </is>
      </c>
      <c r="D65" s="4" t="inlineStr">
        <is>
          <t xml:space="preserve"> </t>
        </is>
      </c>
      <c r="E65" s="5" t="n">
        <v>2028</v>
      </c>
      <c r="F65" s="5" t="n">
        <v>2028</v>
      </c>
      <c r="G65" s="5" t="n">
        <v>2028</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ease payments next three months</t>
        </is>
      </c>
      <c r="B66" s="4" t="inlineStr">
        <is>
          <t xml:space="preserve"> </t>
        </is>
      </c>
      <c r="C66" s="4" t="inlineStr">
        <is>
          <t xml:space="preserve"> </t>
        </is>
      </c>
      <c r="D66" s="4" t="inlineStr">
        <is>
          <t xml:space="preserve"> </t>
        </is>
      </c>
      <c r="E66" s="5" t="n">
        <v>2110</v>
      </c>
      <c r="F66" s="5" t="n">
        <v>2110</v>
      </c>
      <c r="G66" s="5" t="n">
        <v>211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ecurity depos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418</v>
      </c>
      <c r="K67" s="4" t="inlineStr">
        <is>
          <t xml:space="preserve"> </t>
        </is>
      </c>
      <c r="L67" s="4" t="inlineStr">
        <is>
          <t xml:space="preserve"> </t>
        </is>
      </c>
    </row>
    <row r="68">
      <c r="A68" s="4" t="inlineStr">
        <is>
          <t>Victory Holding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ease payments next twelve months</t>
        </is>
      </c>
      <c r="B70" s="4" t="inlineStr">
        <is>
          <t xml:space="preserve"> </t>
        </is>
      </c>
      <c r="C70" s="4" t="inlineStr">
        <is>
          <t xml:space="preserve"> </t>
        </is>
      </c>
      <c r="D70" s="4" t="inlineStr">
        <is>
          <t xml:space="preserve"> </t>
        </is>
      </c>
      <c r="E70" s="5" t="n">
        <v>867</v>
      </c>
      <c r="F70" s="5" t="n">
        <v>867</v>
      </c>
      <c r="G70" s="5" t="n">
        <v>867</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ease payments next three months</t>
        </is>
      </c>
      <c r="B71" s="4" t="inlineStr">
        <is>
          <t xml:space="preserve"> </t>
        </is>
      </c>
      <c r="C71" s="4" t="inlineStr">
        <is>
          <t xml:space="preserve"> </t>
        </is>
      </c>
      <c r="D71" s="4" t="inlineStr">
        <is>
          <t xml:space="preserve"> </t>
        </is>
      </c>
      <c r="E71" s="5" t="n">
        <v>3657</v>
      </c>
      <c r="F71" s="5" t="n">
        <v>3657</v>
      </c>
      <c r="G71" s="5" t="n">
        <v>3657</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ease payments next four months</t>
        </is>
      </c>
      <c r="B72" s="4" t="inlineStr">
        <is>
          <t xml:space="preserve"> </t>
        </is>
      </c>
      <c r="C72" s="4" t="inlineStr">
        <is>
          <t xml:space="preserve"> </t>
        </is>
      </c>
      <c r="D72" s="4" t="inlineStr">
        <is>
          <t xml:space="preserve"> </t>
        </is>
      </c>
      <c r="E72" s="5" t="n">
        <v>3766</v>
      </c>
      <c r="F72" s="5" t="n">
        <v>3766</v>
      </c>
      <c r="G72" s="5" t="n">
        <v>3766</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ecurity depos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766</v>
      </c>
      <c r="J73" s="4" t="inlineStr">
        <is>
          <t xml:space="preserve"> </t>
        </is>
      </c>
      <c r="K73" s="4" t="inlineStr">
        <is>
          <t xml:space="preserve"> </t>
        </is>
      </c>
      <c r="L73" s="4" t="inlineStr">
        <is>
          <t xml:space="preserve"> </t>
        </is>
      </c>
    </row>
    <row r="74">
      <c r="A74" s="4" t="inlineStr">
        <is>
          <t>Lease payments next two and three months</t>
        </is>
      </c>
      <c r="B74" s="4" t="inlineStr">
        <is>
          <t xml:space="preserve"> </t>
        </is>
      </c>
      <c r="C74" s="4" t="inlineStr">
        <is>
          <t xml:space="preserve"> </t>
        </is>
      </c>
      <c r="D74" s="4" t="inlineStr">
        <is>
          <t xml:space="preserve"> </t>
        </is>
      </c>
      <c r="E74" s="6" t="n">
        <v>3550</v>
      </c>
      <c r="F74" s="6" t="n">
        <v>3550</v>
      </c>
      <c r="G74" s="6" t="n">
        <v>3550</v>
      </c>
      <c r="H74" s="4" t="inlineStr">
        <is>
          <t xml:space="preserve"> </t>
        </is>
      </c>
      <c r="I74" s="4" t="inlineStr">
        <is>
          <t xml:space="preserve"> </t>
        </is>
      </c>
      <c r="J74" s="4" t="inlineStr">
        <is>
          <t xml:space="preserve"> </t>
        </is>
      </c>
      <c r="K74" s="4" t="inlineStr">
        <is>
          <t xml:space="preserve"> </t>
        </is>
      </c>
      <c r="L74" s="4" t="inlineStr">
        <is>
          <t xml:space="preserve"> </t>
        </is>
      </c>
    </row>
  </sheetData>
  <mergeCells count="4">
    <mergeCell ref="A1:A2"/>
    <mergeCell ref="C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Details) - Long-Term Debt [Member] - USD ($)</t>
        </is>
      </c>
      <c r="B1" s="2" t="inlineStr">
        <is>
          <t>Sep. 30, 2022</t>
        </is>
      </c>
      <c r="C1" s="2" t="inlineStr">
        <is>
          <t>Dec. 31, 2021</t>
        </is>
      </c>
    </row>
    <row r="2">
      <c r="A2" s="3" t="inlineStr">
        <is>
          <t>Extinguishment of Debt [Line Items]</t>
        </is>
      </c>
      <c r="B2" s="4" t="inlineStr">
        <is>
          <t xml:space="preserve"> </t>
        </is>
      </c>
      <c r="C2" s="4" t="inlineStr">
        <is>
          <t xml:space="preserve"> </t>
        </is>
      </c>
    </row>
    <row r="3">
      <c r="A3" s="4" t="inlineStr">
        <is>
          <t>Principal</t>
        </is>
      </c>
      <c r="B3" s="6" t="n">
        <v>2196233</v>
      </c>
      <c r="C3" s="6" t="n">
        <v>2196233</v>
      </c>
    </row>
    <row r="4">
      <c r="A4" s="4" t="inlineStr">
        <is>
          <t>Accrued interest</t>
        </is>
      </c>
      <c r="B4" s="5" t="n">
        <v>2997529</v>
      </c>
      <c r="C4" s="5" t="n">
        <v>4205144</v>
      </c>
    </row>
    <row r="5">
      <c r="A5" s="4" t="inlineStr">
        <is>
          <t>Debt discount</t>
        </is>
      </c>
      <c r="B5" s="5" t="n">
        <v>-215659</v>
      </c>
      <c r="C5" s="5" t="n">
        <v>-226823</v>
      </c>
    </row>
    <row r="6">
      <c r="A6" s="4" t="inlineStr">
        <is>
          <t>Total long term debt</t>
        </is>
      </c>
      <c r="B6" s="5" t="n">
        <v>4978103</v>
      </c>
      <c r="C6" s="5" t="n">
        <v>6174554</v>
      </c>
    </row>
    <row r="7">
      <c r="A7" s="4" t="inlineStr">
        <is>
          <t>Long term debt, current</t>
        </is>
      </c>
      <c r="B7" s="5" t="n">
        <v>9363</v>
      </c>
      <c r="C7" s="5" t="n">
        <v>3256</v>
      </c>
    </row>
    <row r="8">
      <c r="A8" s="4" t="inlineStr">
        <is>
          <t>Long term debt</t>
        </is>
      </c>
      <c r="B8" s="6" t="n">
        <v>4968740</v>
      </c>
      <c r="C8" s="6" t="n">
        <v>61712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4" customWidth="1" min="5" max="5"/>
    <col width="27" customWidth="1" min="6" max="6"/>
    <col width="33" customWidth="1" min="7" max="7"/>
    <col width="13" customWidth="1" min="8" max="8"/>
  </cols>
  <sheetData>
    <row r="1">
      <c r="A1" s="1" t="inlineStr">
        <is>
          <t>CONDENSED CONSOLIDATED STATEMENTS OF CHANGES IN STOCKHOLDERS' EQUITY (Unaudited) - USD ($)</t>
        </is>
      </c>
      <c r="B1" s="2" t="inlineStr">
        <is>
          <t>Series A Preferred Stocks [Member]</t>
        </is>
      </c>
      <c r="C1" s="2" t="inlineStr">
        <is>
          <t>Common Stock [Member]</t>
        </is>
      </c>
      <c r="D1" s="2" t="inlineStr">
        <is>
          <t>Additional Paid-in Capital [Member]</t>
        </is>
      </c>
      <c r="E1" s="2" t="inlineStr">
        <is>
          <t>Treasury Stock [Member]</t>
        </is>
      </c>
      <c r="F1" s="2" t="inlineStr">
        <is>
          <t>Retained Earnings [Member]</t>
        </is>
      </c>
      <c r="G1" s="2" t="inlineStr">
        <is>
          <t>Noncontrolling Interest [Member]</t>
        </is>
      </c>
      <c r="H1" s="2" t="inlineStr">
        <is>
          <t>Total</t>
        </is>
      </c>
    </row>
    <row r="2">
      <c r="A2" s="4" t="inlineStr">
        <is>
          <t>Beginning balance, value at Dec. 31, 2020</t>
        </is>
      </c>
      <c r="B2" s="6" t="n">
        <v>67</v>
      </c>
      <c r="C2" s="6" t="n">
        <v>11256</v>
      </c>
      <c r="D2" s="6" t="n">
        <v>45623146</v>
      </c>
      <c r="E2" s="6" t="n">
        <v>-20000</v>
      </c>
      <c r="F2" s="6" t="n">
        <v>-30204992</v>
      </c>
      <c r="G2" s="6" t="n">
        <v>1279089</v>
      </c>
      <c r="H2" s="6" t="n">
        <v>16688566</v>
      </c>
    </row>
    <row r="3">
      <c r="A3" s="4" t="inlineStr">
        <is>
          <t>Beginning balance, shares at Dec. 31, 2020</t>
        </is>
      </c>
      <c r="B3" s="5" t="n">
        <v>66667</v>
      </c>
      <c r="C3" s="5" t="n">
        <v>1125596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services(1)</t>
        </is>
      </c>
      <c r="B4" s="4" t="inlineStr">
        <is>
          <t xml:space="preserve"> </t>
        </is>
      </c>
      <c r="C4" s="6" t="n">
        <v>34</v>
      </c>
      <c r="D4" s="5" t="n">
        <v>437967</v>
      </c>
      <c r="E4" s="4" t="inlineStr">
        <is>
          <t xml:space="preserve"> </t>
        </is>
      </c>
      <c r="F4" s="4" t="inlineStr">
        <is>
          <t xml:space="preserve"> </t>
        </is>
      </c>
      <c r="G4" s="4" t="inlineStr">
        <is>
          <t xml:space="preserve"> </t>
        </is>
      </c>
      <c r="H4" s="5" t="n">
        <v>438001</v>
      </c>
    </row>
    <row r="5">
      <c r="A5" s="4" t="inlineStr">
        <is>
          <t>Common Stock issued for services, shares</t>
        </is>
      </c>
      <c r="B5" s="4" t="inlineStr">
        <is>
          <t xml:space="preserve"> </t>
        </is>
      </c>
      <c r="C5" s="5" t="n">
        <v>3366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for a reduction of liabilities(1)</t>
        </is>
      </c>
      <c r="B6" s="4" t="inlineStr">
        <is>
          <t xml:space="preserve"> </t>
        </is>
      </c>
      <c r="C6" s="6" t="n">
        <v>49</v>
      </c>
      <c r="D6" s="5" t="n">
        <v>374753</v>
      </c>
      <c r="E6" s="4" t="inlineStr">
        <is>
          <t xml:space="preserve"> </t>
        </is>
      </c>
      <c r="F6" s="4" t="inlineStr">
        <is>
          <t xml:space="preserve"> </t>
        </is>
      </c>
      <c r="G6" s="4" t="inlineStr">
        <is>
          <t xml:space="preserve"> </t>
        </is>
      </c>
      <c r="H6" s="5" t="n">
        <v>374802</v>
      </c>
    </row>
    <row r="7">
      <c r="A7" s="4" t="inlineStr">
        <is>
          <t>Common Stock issued for a reduction in liabilities, shares</t>
        </is>
      </c>
      <c r="B7" s="4" t="inlineStr">
        <is>
          <t xml:space="preserve"> </t>
        </is>
      </c>
      <c r="C7" s="5" t="n">
        <v>4901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for the purchase of a license(1)</t>
        </is>
      </c>
      <c r="B8" s="4" t="inlineStr">
        <is>
          <t xml:space="preserve"> </t>
        </is>
      </c>
      <c r="C8" s="6" t="n">
        <v>17</v>
      </c>
      <c r="D8" s="5" t="n">
        <v>224983</v>
      </c>
      <c r="E8" s="4" t="inlineStr">
        <is>
          <t xml:space="preserve"> </t>
        </is>
      </c>
      <c r="F8" s="4" t="inlineStr">
        <is>
          <t xml:space="preserve"> </t>
        </is>
      </c>
      <c r="G8" s="4" t="inlineStr">
        <is>
          <t xml:space="preserve"> </t>
        </is>
      </c>
      <c r="H8" s="5" t="n">
        <v>225000</v>
      </c>
    </row>
    <row r="9">
      <c r="A9" s="4" t="inlineStr">
        <is>
          <t>Common Stock issued for the purchase of a license, shares</t>
        </is>
      </c>
      <c r="B9" s="4" t="inlineStr">
        <is>
          <t xml:space="preserve"> </t>
        </is>
      </c>
      <c r="C9" s="5" t="n">
        <v>1666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temporary equity Series B, B-1, and C-1 Preferred Stock to Common Stock(1)</t>
        </is>
      </c>
      <c r="B10" s="4" t="inlineStr">
        <is>
          <t xml:space="preserve"> </t>
        </is>
      </c>
      <c r="C10" s="6" t="n">
        <v>956</v>
      </c>
      <c r="D10" s="5" t="n">
        <v>9466648</v>
      </c>
      <c r="E10" s="4" t="inlineStr">
        <is>
          <t xml:space="preserve"> </t>
        </is>
      </c>
      <c r="F10" s="4" t="inlineStr">
        <is>
          <t xml:space="preserve"> </t>
        </is>
      </c>
      <c r="G10" s="4" t="inlineStr">
        <is>
          <t xml:space="preserve"> </t>
        </is>
      </c>
      <c r="H10" s="5" t="n">
        <v>9467604</v>
      </c>
    </row>
    <row r="11">
      <c r="A11" s="4" t="inlineStr">
        <is>
          <t>Conversion of temporary equity Series B, B-1, and C-1 Preferred Stock to Common Stock, shares</t>
        </is>
      </c>
      <c r="B11" s="4" t="inlineStr">
        <is>
          <t xml:space="preserve"> </t>
        </is>
      </c>
      <c r="C11" s="5" t="n">
        <v>95594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s issued for services</t>
        </is>
      </c>
      <c r="B12" s="4" t="inlineStr">
        <is>
          <t xml:space="preserve"> </t>
        </is>
      </c>
      <c r="C12" s="4" t="inlineStr">
        <is>
          <t xml:space="preserve"> </t>
        </is>
      </c>
      <c r="D12" s="5" t="n">
        <v>1157500</v>
      </c>
      <c r="E12" s="4" t="inlineStr">
        <is>
          <t xml:space="preserve"> </t>
        </is>
      </c>
      <c r="F12" s="4" t="inlineStr">
        <is>
          <t xml:space="preserve"> </t>
        </is>
      </c>
      <c r="G12" s="4" t="inlineStr">
        <is>
          <t xml:space="preserve"> </t>
        </is>
      </c>
      <c r="H12" s="5" t="n">
        <v>1157500</v>
      </c>
    </row>
    <row r="13">
      <c r="A13" s="4" t="inlineStr">
        <is>
          <t>Stock based compensation</t>
        </is>
      </c>
      <c r="B13" s="4" t="inlineStr">
        <is>
          <t xml:space="preserve"> </t>
        </is>
      </c>
      <c r="C13" s="4" t="inlineStr">
        <is>
          <t xml:space="preserve"> </t>
        </is>
      </c>
      <c r="D13" s="5" t="n">
        <v>334584</v>
      </c>
      <c r="E13" s="4" t="inlineStr">
        <is>
          <t xml:space="preserve"> </t>
        </is>
      </c>
      <c r="F13" s="4" t="inlineStr">
        <is>
          <t xml:space="preserve"> </t>
        </is>
      </c>
      <c r="G13" s="4" t="inlineStr">
        <is>
          <t xml:space="preserve"> </t>
        </is>
      </c>
      <c r="H13" s="5" t="n">
        <v>334584</v>
      </c>
    </row>
    <row r="14">
      <c r="A14" s="4" t="inlineStr">
        <is>
          <t>Issuance of noncontrolling interest for a reduction of debt</t>
        </is>
      </c>
      <c r="B14" s="4" t="inlineStr">
        <is>
          <t xml:space="preserve"> </t>
        </is>
      </c>
      <c r="C14" s="4" t="inlineStr">
        <is>
          <t xml:space="preserve"> </t>
        </is>
      </c>
      <c r="D14" s="4" t="inlineStr">
        <is>
          <t xml:space="preserve"> </t>
        </is>
      </c>
      <c r="E14" s="4" t="inlineStr">
        <is>
          <t xml:space="preserve"> </t>
        </is>
      </c>
      <c r="F14" s="4" t="inlineStr">
        <is>
          <t xml:space="preserve"> </t>
        </is>
      </c>
      <c r="G14" s="5" t="n">
        <v>2720001</v>
      </c>
      <c r="H14" s="5" t="n">
        <v>2720001</v>
      </c>
    </row>
    <row r="15">
      <c r="A15" s="4" t="inlineStr">
        <is>
          <t>Dividend paid in Series B-1 Preferred Stock</t>
        </is>
      </c>
      <c r="B15" s="4" t="inlineStr">
        <is>
          <t xml:space="preserve"> </t>
        </is>
      </c>
      <c r="C15" s="4" t="inlineStr">
        <is>
          <t xml:space="preserve"> </t>
        </is>
      </c>
      <c r="D15" s="4" t="inlineStr">
        <is>
          <t xml:space="preserve"> </t>
        </is>
      </c>
      <c r="E15" s="4" t="inlineStr">
        <is>
          <t xml:space="preserve"> </t>
        </is>
      </c>
      <c r="F15" s="5" t="n">
        <v>-42196</v>
      </c>
      <c r="G15" s="4" t="inlineStr">
        <is>
          <t xml:space="preserve"> </t>
        </is>
      </c>
      <c r="H15" s="5" t="n">
        <v>-42196</v>
      </c>
    </row>
    <row r="16">
      <c r="A16" s="4" t="inlineStr">
        <is>
          <t>Net income (loss)</t>
        </is>
      </c>
      <c r="B16" s="4" t="inlineStr">
        <is>
          <t xml:space="preserve"> </t>
        </is>
      </c>
      <c r="C16" s="4" t="inlineStr">
        <is>
          <t xml:space="preserve"> </t>
        </is>
      </c>
      <c r="D16" s="4" t="inlineStr">
        <is>
          <t xml:space="preserve"> </t>
        </is>
      </c>
      <c r="E16" s="4" t="inlineStr">
        <is>
          <t xml:space="preserve"> </t>
        </is>
      </c>
      <c r="F16" s="5" t="n">
        <v>-2803342</v>
      </c>
      <c r="G16" s="5" t="n">
        <v>-1741523</v>
      </c>
      <c r="H16" s="5" t="n">
        <v>-4544865</v>
      </c>
    </row>
    <row r="17">
      <c r="A17" s="4" t="inlineStr">
        <is>
          <t>Ending balance, value at Sep. 30, 2021</t>
        </is>
      </c>
      <c r="B17" s="6" t="n">
        <v>67</v>
      </c>
      <c r="C17" s="6" t="n">
        <v>12311</v>
      </c>
      <c r="D17" s="5" t="n">
        <v>57619582</v>
      </c>
      <c r="E17" s="5" t="n">
        <v>-20000</v>
      </c>
      <c r="F17" s="5" t="n">
        <v>-33050530</v>
      </c>
      <c r="G17" s="5" t="n">
        <v>2257567</v>
      </c>
      <c r="H17" s="5" t="n">
        <v>26818997</v>
      </c>
    </row>
    <row r="18">
      <c r="A18" s="4" t="inlineStr">
        <is>
          <t>Ending balance, shares at Sep. 30, 2021</t>
        </is>
      </c>
      <c r="B18" s="5" t="n">
        <v>66667</v>
      </c>
      <c r="C18" s="5" t="n">
        <v>1231125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value at Jun. 30, 2021</t>
        </is>
      </c>
      <c r="B19" s="6" t="n">
        <v>67</v>
      </c>
      <c r="C19" s="6" t="n">
        <v>12291</v>
      </c>
      <c r="D19" s="5" t="n">
        <v>56970572</v>
      </c>
      <c r="E19" s="5" t="n">
        <v>-20000</v>
      </c>
      <c r="F19" s="5" t="n">
        <v>-30141278</v>
      </c>
      <c r="G19" s="5" t="n">
        <v>758245</v>
      </c>
      <c r="H19" s="5" t="n">
        <v>27579897</v>
      </c>
    </row>
    <row r="20">
      <c r="A20" s="4" t="inlineStr">
        <is>
          <t>Beginning balance, shares at Jun. 30, 2021</t>
        </is>
      </c>
      <c r="B20" s="5" t="n">
        <v>66667</v>
      </c>
      <c r="C20" s="5" t="n">
        <v>1229141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ssued for a reduction of liabilities(1)</t>
        </is>
      </c>
      <c r="B21" s="4" t="inlineStr">
        <is>
          <t xml:space="preserve"> </t>
        </is>
      </c>
      <c r="C21" s="6" t="n">
        <v>20</v>
      </c>
      <c r="D21" s="5" t="n">
        <v>109982</v>
      </c>
      <c r="E21" s="4" t="inlineStr">
        <is>
          <t xml:space="preserve"> </t>
        </is>
      </c>
      <c r="F21" s="4" t="inlineStr">
        <is>
          <t xml:space="preserve"> </t>
        </is>
      </c>
      <c r="G21" s="4" t="inlineStr">
        <is>
          <t xml:space="preserve"> </t>
        </is>
      </c>
      <c r="H21" s="5" t="n">
        <v>110002</v>
      </c>
    </row>
    <row r="22">
      <c r="A22" s="4" t="inlineStr">
        <is>
          <t>Common Stock issued for a reduction in liabilities, shares</t>
        </is>
      </c>
      <c r="B22" s="4" t="inlineStr">
        <is>
          <t xml:space="preserve"> </t>
        </is>
      </c>
      <c r="C22" s="5" t="n">
        <v>1984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ptions issued for services</t>
        </is>
      </c>
      <c r="B23" s="4" t="inlineStr">
        <is>
          <t xml:space="preserve"> </t>
        </is>
      </c>
      <c r="C23" s="4" t="inlineStr">
        <is>
          <t xml:space="preserve"> </t>
        </is>
      </c>
      <c r="D23" s="5" t="n">
        <v>427500</v>
      </c>
      <c r="E23" s="4" t="inlineStr">
        <is>
          <t xml:space="preserve"> </t>
        </is>
      </c>
      <c r="F23" s="4" t="inlineStr">
        <is>
          <t xml:space="preserve"> </t>
        </is>
      </c>
      <c r="G23" s="4" t="inlineStr">
        <is>
          <t xml:space="preserve"> </t>
        </is>
      </c>
      <c r="H23" s="5" t="n">
        <v>427500</v>
      </c>
    </row>
    <row r="24">
      <c r="A24" s="4" t="inlineStr">
        <is>
          <t>Stock based compensation</t>
        </is>
      </c>
      <c r="B24" s="4" t="inlineStr">
        <is>
          <t xml:space="preserve"> </t>
        </is>
      </c>
      <c r="C24" s="4" t="inlineStr">
        <is>
          <t xml:space="preserve"> </t>
        </is>
      </c>
      <c r="D24" s="5" t="n">
        <v>111528</v>
      </c>
      <c r="E24" s="4" t="inlineStr">
        <is>
          <t xml:space="preserve"> </t>
        </is>
      </c>
      <c r="F24" s="4" t="inlineStr">
        <is>
          <t xml:space="preserve"> </t>
        </is>
      </c>
      <c r="G24" s="4" t="inlineStr">
        <is>
          <t xml:space="preserve"> </t>
        </is>
      </c>
      <c r="H24" s="5" t="n">
        <v>111528</v>
      </c>
    </row>
    <row r="25">
      <c r="A25" s="4" t="inlineStr">
        <is>
          <t>Issuance of noncontrolling interest for a reduction of debt</t>
        </is>
      </c>
      <c r="B25" s="4" t="inlineStr">
        <is>
          <t xml:space="preserve"> </t>
        </is>
      </c>
      <c r="C25" s="4" t="inlineStr">
        <is>
          <t xml:space="preserve"> </t>
        </is>
      </c>
      <c r="D25" s="4" t="inlineStr">
        <is>
          <t xml:space="preserve"> </t>
        </is>
      </c>
      <c r="E25" s="4" t="inlineStr">
        <is>
          <t xml:space="preserve"> </t>
        </is>
      </c>
      <c r="F25" s="4" t="inlineStr">
        <is>
          <t xml:space="preserve"> </t>
        </is>
      </c>
      <c r="G25" s="5" t="n">
        <v>1985001</v>
      </c>
      <c r="H25" s="5" t="n">
        <v>1985001</v>
      </c>
    </row>
    <row r="26">
      <c r="A26" s="4" t="inlineStr">
        <is>
          <t>Net income (loss)</t>
        </is>
      </c>
      <c r="B26" s="4" t="inlineStr">
        <is>
          <t xml:space="preserve"> </t>
        </is>
      </c>
      <c r="C26" s="4" t="inlineStr">
        <is>
          <t xml:space="preserve"> </t>
        </is>
      </c>
      <c r="D26" s="4" t="inlineStr">
        <is>
          <t xml:space="preserve"> </t>
        </is>
      </c>
      <c r="E26" s="4" t="inlineStr">
        <is>
          <t xml:space="preserve"> </t>
        </is>
      </c>
      <c r="F26" s="5" t="n">
        <v>-2909252</v>
      </c>
      <c r="G26" s="5" t="n">
        <v>-485679</v>
      </c>
      <c r="H26" s="5" t="n">
        <v>-3394931</v>
      </c>
    </row>
    <row r="27">
      <c r="A27" s="4" t="inlineStr">
        <is>
          <t>Ending balance, value at Sep. 30, 2021</t>
        </is>
      </c>
      <c r="B27" s="6" t="n">
        <v>67</v>
      </c>
      <c r="C27" s="6" t="n">
        <v>12311</v>
      </c>
      <c r="D27" s="5" t="n">
        <v>57619582</v>
      </c>
      <c r="E27" s="5" t="n">
        <v>-20000</v>
      </c>
      <c r="F27" s="5" t="n">
        <v>-33050530</v>
      </c>
      <c r="G27" s="5" t="n">
        <v>2257567</v>
      </c>
      <c r="H27" s="5" t="n">
        <v>26818997</v>
      </c>
    </row>
    <row r="28">
      <c r="A28" s="4" t="inlineStr">
        <is>
          <t>Ending balance, shares at Sep. 30, 2021</t>
        </is>
      </c>
      <c r="B28" s="5" t="n">
        <v>66667</v>
      </c>
      <c r="C28" s="5" t="n">
        <v>1231125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value at Dec. 31, 2021</t>
        </is>
      </c>
      <c r="B29" s="6" t="n">
        <v>67</v>
      </c>
      <c r="C29" s="6" t="n">
        <v>12331</v>
      </c>
      <c r="D29" s="5" t="n">
        <v>58279590</v>
      </c>
      <c r="E29" s="5" t="n">
        <v>-20000</v>
      </c>
      <c r="F29" s="5" t="n">
        <v>-35731359</v>
      </c>
      <c r="G29" s="5" t="n">
        <v>5012504</v>
      </c>
      <c r="H29" s="5" t="n">
        <v>27553133</v>
      </c>
    </row>
    <row r="30">
      <c r="A30" s="4" t="inlineStr">
        <is>
          <t>Beginning balance, shares at Dec. 31, 2021</t>
        </is>
      </c>
      <c r="B30" s="5" t="n">
        <v>66667</v>
      </c>
      <c r="C30" s="5" t="n">
        <v>1233085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issued for stock awards</t>
        </is>
      </c>
      <c r="B31" s="4" t="inlineStr">
        <is>
          <t xml:space="preserve"> </t>
        </is>
      </c>
      <c r="C31" s="6" t="n">
        <v>16</v>
      </c>
      <c r="D31" s="5" t="n">
        <v>-16</v>
      </c>
      <c r="E31" s="4" t="inlineStr">
        <is>
          <t xml:space="preserve"> </t>
        </is>
      </c>
      <c r="F31" s="4" t="inlineStr">
        <is>
          <t xml:space="preserve"> </t>
        </is>
      </c>
      <c r="G31" s="4" t="inlineStr">
        <is>
          <t xml:space="preserve"> </t>
        </is>
      </c>
      <c r="H31" s="4" t="inlineStr">
        <is>
          <t xml:space="preserve"> </t>
        </is>
      </c>
    </row>
    <row r="32">
      <c r="A32" s="4" t="inlineStr">
        <is>
          <t>Common Stock issued for stock awards</t>
        </is>
      </c>
      <c r="B32" s="4" t="inlineStr">
        <is>
          <t xml:space="preserve"> </t>
        </is>
      </c>
      <c r="C32" s="5" t="n">
        <v>1666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ssued for a reduction of liabilities(1)</t>
        </is>
      </c>
      <c r="B33" s="4" t="inlineStr">
        <is>
          <t xml:space="preserve"> </t>
        </is>
      </c>
      <c r="C33" s="6" t="n">
        <v>273</v>
      </c>
      <c r="D33" s="5" t="n">
        <v>1144719</v>
      </c>
      <c r="E33" s="4" t="inlineStr">
        <is>
          <t xml:space="preserve"> </t>
        </is>
      </c>
      <c r="F33" s="4" t="inlineStr">
        <is>
          <t xml:space="preserve"> </t>
        </is>
      </c>
      <c r="G33" s="4" t="inlineStr">
        <is>
          <t xml:space="preserve"> </t>
        </is>
      </c>
      <c r="H33" s="5" t="n">
        <v>1144992</v>
      </c>
    </row>
    <row r="34">
      <c r="A34" s="4" t="inlineStr">
        <is>
          <t>Common Stock issued for a reduction in liabilities, shares</t>
        </is>
      </c>
      <c r="B34" s="4" t="inlineStr">
        <is>
          <t xml:space="preserve"> </t>
        </is>
      </c>
      <c r="C34" s="5" t="n">
        <v>27215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sion of Series A Preferred Stock to Common Stock</t>
        </is>
      </c>
      <c r="B35" s="6" t="n">
        <v>-67</v>
      </c>
      <c r="C35" s="6" t="n">
        <v>833</v>
      </c>
      <c r="D35" s="5" t="n">
        <v>-766</v>
      </c>
      <c r="E35" s="4" t="inlineStr">
        <is>
          <t xml:space="preserve"> </t>
        </is>
      </c>
      <c r="F35" s="4" t="inlineStr">
        <is>
          <t xml:space="preserve"> </t>
        </is>
      </c>
      <c r="G35" s="4" t="inlineStr">
        <is>
          <t xml:space="preserve"> </t>
        </is>
      </c>
      <c r="H35" s="4" t="inlineStr">
        <is>
          <t xml:space="preserve"> </t>
        </is>
      </c>
    </row>
    <row r="36">
      <c r="A36" s="4" t="inlineStr">
        <is>
          <t>Conversion of Series A Preferred Stock to Common Stock, shares</t>
        </is>
      </c>
      <c r="B36" s="5" t="n">
        <v>-66667</v>
      </c>
      <c r="C36" s="5" t="n">
        <v>83333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issued for cash</t>
        </is>
      </c>
      <c r="B37" s="4" t="inlineStr">
        <is>
          <t xml:space="preserve"> </t>
        </is>
      </c>
      <c r="C37" s="6" t="n">
        <v>1600</v>
      </c>
      <c r="D37" s="5" t="n">
        <v>6238400</v>
      </c>
      <c r="E37" s="4" t="inlineStr">
        <is>
          <t xml:space="preserve"> </t>
        </is>
      </c>
      <c r="F37" s="4" t="inlineStr">
        <is>
          <t xml:space="preserve"> </t>
        </is>
      </c>
      <c r="G37" s="4" t="inlineStr">
        <is>
          <t xml:space="preserve"> </t>
        </is>
      </c>
      <c r="H37" s="5" t="n">
        <v>6240000</v>
      </c>
    </row>
    <row r="38">
      <c r="A38" s="4" t="inlineStr">
        <is>
          <t>Common Stock issued for cash, shares</t>
        </is>
      </c>
      <c r="B38" s="4" t="inlineStr">
        <is>
          <t xml:space="preserve"> </t>
        </is>
      </c>
      <c r="C38" s="5" t="n">
        <v>16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issued for fractional shares from reverse stock split</t>
        </is>
      </c>
      <c r="B39" s="4" t="inlineStr">
        <is>
          <t xml:space="preserve"> </t>
        </is>
      </c>
      <c r="C39" s="6" t="n">
        <v>2</v>
      </c>
      <c r="D39" s="4" t="inlineStr">
        <is>
          <t xml:space="preserve"> </t>
        </is>
      </c>
      <c r="E39" s="4" t="inlineStr">
        <is>
          <t xml:space="preserve"> </t>
        </is>
      </c>
      <c r="F39" s="4" t="inlineStr">
        <is>
          <t xml:space="preserve"> </t>
        </is>
      </c>
      <c r="G39" s="4" t="inlineStr">
        <is>
          <t xml:space="preserve"> </t>
        </is>
      </c>
      <c r="H39" s="5" t="n">
        <v>2</v>
      </c>
    </row>
    <row r="40">
      <c r="A40" s="4" t="inlineStr">
        <is>
          <t>Common stock issued for fractional shares from reverse stock split, shares</t>
        </is>
      </c>
      <c r="B40" s="4" t="inlineStr">
        <is>
          <t xml:space="preserve"> </t>
        </is>
      </c>
      <c r="C40" s="5" t="n">
        <v>227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issued as part consideration for the purchase of Silver Fuels Delhi, LLC and White Claw Colorado City, LLC</t>
        </is>
      </c>
      <c r="B41" s="4" t="inlineStr">
        <is>
          <t xml:space="preserve"> </t>
        </is>
      </c>
      <c r="C41" s="6" t="n">
        <v>3010</v>
      </c>
      <c r="D41" s="5" t="n">
        <v>4284645</v>
      </c>
      <c r="E41" s="4" t="inlineStr">
        <is>
          <t xml:space="preserve"> </t>
        </is>
      </c>
      <c r="F41" s="4" t="inlineStr">
        <is>
          <t xml:space="preserve"> </t>
        </is>
      </c>
      <c r="G41" s="4" t="inlineStr">
        <is>
          <t xml:space="preserve"> </t>
        </is>
      </c>
      <c r="H41" s="5" t="n">
        <v>4287655</v>
      </c>
    </row>
    <row r="42">
      <c r="A42" s="4" t="inlineStr">
        <is>
          <t>Common stock issued as part consideration for the purchase of Silver Fuels Delhi, LLC and White Claw Colorado City, LLC, shares</t>
        </is>
      </c>
      <c r="B42" s="4" t="inlineStr">
        <is>
          <t xml:space="preserve"> </t>
        </is>
      </c>
      <c r="C42" s="5" t="n">
        <v>300955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options issued for services</t>
        </is>
      </c>
      <c r="B43" s="4" t="inlineStr">
        <is>
          <t xml:space="preserve"> </t>
        </is>
      </c>
      <c r="C43" s="4" t="inlineStr">
        <is>
          <t xml:space="preserve"> </t>
        </is>
      </c>
      <c r="D43" s="5" t="n">
        <v>1172500</v>
      </c>
      <c r="E43" s="4" t="inlineStr">
        <is>
          <t xml:space="preserve"> </t>
        </is>
      </c>
      <c r="F43" s="4" t="inlineStr">
        <is>
          <t xml:space="preserve"> </t>
        </is>
      </c>
      <c r="G43" s="4" t="inlineStr">
        <is>
          <t xml:space="preserve"> </t>
        </is>
      </c>
      <c r="H43" s="5" t="n">
        <v>1172500</v>
      </c>
    </row>
    <row r="44">
      <c r="A44" s="4" t="inlineStr">
        <is>
          <t>Stock based compensation</t>
        </is>
      </c>
      <c r="B44" s="4" t="inlineStr">
        <is>
          <t xml:space="preserve"> </t>
        </is>
      </c>
      <c r="C44" s="4" t="inlineStr">
        <is>
          <t xml:space="preserve"> </t>
        </is>
      </c>
      <c r="D44" s="5" t="n">
        <v>2185615</v>
      </c>
      <c r="E44" s="4" t="inlineStr">
        <is>
          <t xml:space="preserve"> </t>
        </is>
      </c>
      <c r="F44" s="4" t="inlineStr">
        <is>
          <t xml:space="preserve"> </t>
        </is>
      </c>
      <c r="G44" s="4" t="inlineStr">
        <is>
          <t xml:space="preserve"> </t>
        </is>
      </c>
      <c r="H44" s="5" t="n">
        <v>2185615</v>
      </c>
    </row>
    <row r="45">
      <c r="A45" s="4" t="inlineStr">
        <is>
          <t>Distributions to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5" t="n">
        <v>-593087</v>
      </c>
      <c r="H45" s="5" t="n">
        <v>-593087</v>
      </c>
    </row>
    <row r="46">
      <c r="A46" s="4" t="inlineStr">
        <is>
          <t>Issuance of noncontrolling interest for a reduction of debt</t>
        </is>
      </c>
      <c r="B46" s="4" t="inlineStr">
        <is>
          <t xml:space="preserve"> </t>
        </is>
      </c>
      <c r="C46" s="4" t="inlineStr">
        <is>
          <t xml:space="preserve"> </t>
        </is>
      </c>
      <c r="D46" s="4" t="inlineStr">
        <is>
          <t xml:space="preserve"> </t>
        </is>
      </c>
      <c r="E46" s="4" t="inlineStr">
        <is>
          <t xml:space="preserve"> </t>
        </is>
      </c>
      <c r="F46" s="4" t="inlineStr">
        <is>
          <t xml:space="preserve"> </t>
        </is>
      </c>
      <c r="G46" s="5" t="n">
        <v>3400000</v>
      </c>
      <c r="H46" s="5" t="n">
        <v>3400000</v>
      </c>
    </row>
    <row r="47">
      <c r="A47" s="4" t="inlineStr">
        <is>
          <t>Net income (loss)</t>
        </is>
      </c>
      <c r="B47" s="4" t="inlineStr">
        <is>
          <t xml:space="preserve"> </t>
        </is>
      </c>
      <c r="C47" s="4" t="inlineStr">
        <is>
          <t xml:space="preserve"> </t>
        </is>
      </c>
      <c r="D47" s="4" t="inlineStr">
        <is>
          <t xml:space="preserve"> </t>
        </is>
      </c>
      <c r="E47" s="4" t="inlineStr">
        <is>
          <t xml:space="preserve"> </t>
        </is>
      </c>
      <c r="F47" s="5" t="n">
        <v>-7086213</v>
      </c>
      <c r="G47" s="5" t="n">
        <v>-630706</v>
      </c>
      <c r="H47" s="5" t="n">
        <v>-7716919</v>
      </c>
    </row>
    <row r="48">
      <c r="A48" s="4" t="inlineStr">
        <is>
          <t>Ending balance, value at Sep. 30, 2022</t>
        </is>
      </c>
      <c r="B48" s="4" t="inlineStr">
        <is>
          <t xml:space="preserve"> </t>
        </is>
      </c>
      <c r="C48" s="6" t="n">
        <v>18065</v>
      </c>
      <c r="D48" s="5" t="n">
        <v>73304687</v>
      </c>
      <c r="E48" s="5" t="n">
        <v>-20000</v>
      </c>
      <c r="F48" s="5" t="n">
        <v>-42817572</v>
      </c>
      <c r="G48" s="5" t="n">
        <v>7188711</v>
      </c>
      <c r="H48" s="5" t="n">
        <v>37673891</v>
      </c>
    </row>
    <row r="49">
      <c r="A49" s="4" t="inlineStr">
        <is>
          <t>Ending balance, shares at Sep. 30, 2022</t>
        </is>
      </c>
      <c r="B49" s="5" t="n">
        <v>0</v>
      </c>
      <c r="C49" s="5" t="n">
        <v>18064838</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eginning balance, value at Jun. 30, 2022</t>
        </is>
      </c>
      <c r="B50" s="4" t="inlineStr">
        <is>
          <t xml:space="preserve"> </t>
        </is>
      </c>
      <c r="C50" s="6" t="n">
        <v>15039</v>
      </c>
      <c r="D50" s="5" t="n">
        <v>67857646</v>
      </c>
      <c r="E50" s="5" t="n">
        <v>-20000</v>
      </c>
      <c r="F50" s="5" t="n">
        <v>-41237559</v>
      </c>
      <c r="G50" s="5" t="n">
        <v>7245917</v>
      </c>
      <c r="H50" s="5" t="n">
        <v>33861043</v>
      </c>
    </row>
    <row r="51">
      <c r="A51" s="4" t="inlineStr">
        <is>
          <t>Beginning balance, shares at Jun. 30, 2022</t>
        </is>
      </c>
      <c r="B51" s="5" t="n">
        <v>0</v>
      </c>
      <c r="C51" s="5" t="n">
        <v>15038619</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issued for stock awards</t>
        </is>
      </c>
      <c r="B52" s="4" t="inlineStr">
        <is>
          <t xml:space="preserve"> </t>
        </is>
      </c>
      <c r="C52" s="6" t="n">
        <v>16</v>
      </c>
      <c r="D52" s="5" t="n">
        <v>-16</v>
      </c>
      <c r="E52" s="4" t="inlineStr">
        <is>
          <t xml:space="preserve"> </t>
        </is>
      </c>
      <c r="F52" s="4" t="inlineStr">
        <is>
          <t xml:space="preserve"> </t>
        </is>
      </c>
      <c r="G52" s="4" t="inlineStr">
        <is>
          <t xml:space="preserve"> </t>
        </is>
      </c>
      <c r="H52" s="4" t="inlineStr">
        <is>
          <t xml:space="preserve"> </t>
        </is>
      </c>
    </row>
    <row r="53">
      <c r="A53" s="4" t="inlineStr">
        <is>
          <t>Common Stock issued for stock awards</t>
        </is>
      </c>
      <c r="B53" s="4" t="inlineStr">
        <is>
          <t xml:space="preserve"> </t>
        </is>
      </c>
      <c r="C53" s="5" t="n">
        <v>16667</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issued as part consideration for the purchase of Silver Fuels Delhi, LLC and White Claw Colorado City, LLC</t>
        </is>
      </c>
      <c r="B54" s="4" t="inlineStr">
        <is>
          <t xml:space="preserve"> </t>
        </is>
      </c>
      <c r="C54" s="6" t="n">
        <v>3010</v>
      </c>
      <c r="D54" s="5" t="n">
        <v>4284645</v>
      </c>
      <c r="E54" s="4" t="inlineStr">
        <is>
          <t xml:space="preserve"> </t>
        </is>
      </c>
      <c r="F54" s="4" t="inlineStr">
        <is>
          <t xml:space="preserve"> </t>
        </is>
      </c>
      <c r="G54" s="4" t="inlineStr">
        <is>
          <t xml:space="preserve"> </t>
        </is>
      </c>
      <c r="H54" s="5" t="n">
        <v>4287655</v>
      </c>
    </row>
    <row r="55">
      <c r="A55" s="4" t="inlineStr">
        <is>
          <t>Common stock issued as part consideration for the purchase of Silver Fuels Delhi, LLC and White Claw Colorado City, LLC, shares</t>
        </is>
      </c>
      <c r="B55" s="4" t="inlineStr">
        <is>
          <t xml:space="preserve"> </t>
        </is>
      </c>
      <c r="C55" s="5" t="n">
        <v>3009552</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 options issued for services</t>
        </is>
      </c>
      <c r="B56" s="4" t="inlineStr">
        <is>
          <t xml:space="preserve"> </t>
        </is>
      </c>
      <c r="C56" s="4" t="inlineStr">
        <is>
          <t xml:space="preserve"> </t>
        </is>
      </c>
      <c r="D56" s="5" t="n">
        <v>317500</v>
      </c>
      <c r="E56" s="4" t="inlineStr">
        <is>
          <t xml:space="preserve"> </t>
        </is>
      </c>
      <c r="F56" s="4" t="inlineStr">
        <is>
          <t xml:space="preserve"> </t>
        </is>
      </c>
      <c r="G56" s="4" t="inlineStr">
        <is>
          <t xml:space="preserve"> </t>
        </is>
      </c>
      <c r="H56" s="5" t="n">
        <v>317500</v>
      </c>
    </row>
    <row r="57">
      <c r="A57" s="4" t="inlineStr">
        <is>
          <t>Stock based compensation</t>
        </is>
      </c>
      <c r="B57" s="4" t="inlineStr">
        <is>
          <t xml:space="preserve"> </t>
        </is>
      </c>
      <c r="C57" s="4" t="inlineStr">
        <is>
          <t xml:space="preserve"> </t>
        </is>
      </c>
      <c r="D57" s="5" t="n">
        <v>844912</v>
      </c>
      <c r="E57" s="4" t="inlineStr">
        <is>
          <t xml:space="preserve"> </t>
        </is>
      </c>
      <c r="F57" s="4" t="inlineStr">
        <is>
          <t xml:space="preserve"> </t>
        </is>
      </c>
      <c r="G57" s="4" t="inlineStr">
        <is>
          <t xml:space="preserve"> </t>
        </is>
      </c>
      <c r="H57" s="5" t="n">
        <v>844912</v>
      </c>
    </row>
    <row r="58">
      <c r="A58" s="4" t="inlineStr">
        <is>
          <t>Distributions to noncontrolling interest</t>
        </is>
      </c>
      <c r="B58" s="4" t="inlineStr">
        <is>
          <t xml:space="preserve"> </t>
        </is>
      </c>
      <c r="C58" s="4" t="inlineStr">
        <is>
          <t xml:space="preserve"> </t>
        </is>
      </c>
      <c r="D58" s="4" t="inlineStr">
        <is>
          <t xml:space="preserve"> </t>
        </is>
      </c>
      <c r="E58" s="4" t="inlineStr">
        <is>
          <t xml:space="preserve"> </t>
        </is>
      </c>
      <c r="F58" s="4" t="inlineStr">
        <is>
          <t xml:space="preserve"> </t>
        </is>
      </c>
      <c r="G58" s="5" t="n">
        <v>-249198</v>
      </c>
      <c r="H58" s="5" t="n">
        <v>-249198</v>
      </c>
    </row>
    <row r="59">
      <c r="A59" s="4" t="inlineStr">
        <is>
          <t>Issuance of noncontrolling interest for a reduction of debt</t>
        </is>
      </c>
      <c r="B59" s="4" t="inlineStr">
        <is>
          <t xml:space="preserve"> </t>
        </is>
      </c>
      <c r="C59" s="4" t="inlineStr">
        <is>
          <t xml:space="preserve"> </t>
        </is>
      </c>
      <c r="D59" s="4" t="inlineStr">
        <is>
          <t xml:space="preserve"> </t>
        </is>
      </c>
      <c r="E59" s="4" t="inlineStr">
        <is>
          <t xml:space="preserve"> </t>
        </is>
      </c>
      <c r="F59" s="4" t="inlineStr">
        <is>
          <t xml:space="preserve"> </t>
        </is>
      </c>
      <c r="G59" s="5" t="n">
        <v>375000</v>
      </c>
      <c r="H59" s="5" t="n">
        <v>375000</v>
      </c>
    </row>
    <row r="60">
      <c r="A60" s="4" t="inlineStr">
        <is>
          <t>Net income (loss)</t>
        </is>
      </c>
      <c r="B60" s="4" t="inlineStr">
        <is>
          <t xml:space="preserve"> </t>
        </is>
      </c>
      <c r="C60" s="4" t="inlineStr">
        <is>
          <t xml:space="preserve"> </t>
        </is>
      </c>
      <c r="D60" s="4" t="inlineStr">
        <is>
          <t xml:space="preserve"> </t>
        </is>
      </c>
      <c r="E60" s="4" t="inlineStr">
        <is>
          <t xml:space="preserve"> </t>
        </is>
      </c>
      <c r="F60" s="5" t="n">
        <v>-1580013</v>
      </c>
      <c r="G60" s="5" t="n">
        <v>-183008</v>
      </c>
      <c r="H60" s="5" t="n">
        <v>-1763021</v>
      </c>
    </row>
    <row r="61">
      <c r="A61" s="4" t="inlineStr">
        <is>
          <t>Ending balance, value at Sep. 30, 2022</t>
        </is>
      </c>
      <c r="B61" s="4" t="inlineStr">
        <is>
          <t xml:space="preserve"> </t>
        </is>
      </c>
      <c r="C61" s="6" t="n">
        <v>18065</v>
      </c>
      <c r="D61" s="6" t="n">
        <v>73304687</v>
      </c>
      <c r="E61" s="6" t="n">
        <v>-20000</v>
      </c>
      <c r="F61" s="6" t="n">
        <v>-42817572</v>
      </c>
      <c r="G61" s="6" t="n">
        <v>7188711</v>
      </c>
      <c r="H61" s="6" t="n">
        <v>37673891</v>
      </c>
    </row>
    <row r="62">
      <c r="A62" s="4" t="inlineStr">
        <is>
          <t>Ending balance, shares at Sep. 30, 2022</t>
        </is>
      </c>
      <c r="B62" s="5" t="n">
        <v>0</v>
      </c>
      <c r="C62" s="5" t="n">
        <v>18064838</v>
      </c>
      <c r="D62" s="4" t="inlineStr">
        <is>
          <t xml:space="preserve"> </t>
        </is>
      </c>
      <c r="E62" s="4" t="inlineStr">
        <is>
          <t xml:space="preserve"> </t>
        </is>
      </c>
      <c r="F62" s="4" t="inlineStr">
        <is>
          <t xml:space="preserve"> </t>
        </is>
      </c>
      <c r="G62" s="4" t="inlineStr">
        <is>
          <t xml:space="preserve"> </t>
        </is>
      </c>
      <c r="H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ong-term Debt (Details 1) - Other Long Term Debt [Member]</t>
        </is>
      </c>
      <c r="B1" s="2" t="inlineStr">
        <is>
          <t>Sep. 30, 2022 USD ($)</t>
        </is>
      </c>
    </row>
    <row r="2">
      <c r="A2" s="3" t="inlineStr">
        <is>
          <t>Debt Instrument [Line Items]</t>
        </is>
      </c>
      <c r="B2" s="4" t="inlineStr">
        <is>
          <t xml:space="preserve"> </t>
        </is>
      </c>
    </row>
    <row r="3">
      <c r="A3" s="4" t="inlineStr">
        <is>
          <t>2022</t>
        </is>
      </c>
      <c r="B3" s="6" t="n">
        <v>950</v>
      </c>
    </row>
    <row r="4">
      <c r="A4" s="4" t="inlineStr">
        <is>
          <t>2023</t>
        </is>
      </c>
      <c r="B4" s="5" t="n">
        <v>11598</v>
      </c>
    </row>
    <row r="5">
      <c r="A5" s="4" t="inlineStr">
        <is>
          <t>2024</t>
        </is>
      </c>
      <c r="B5" s="5" t="n">
        <v>15002</v>
      </c>
    </row>
    <row r="6">
      <c r="A6" s="4" t="inlineStr">
        <is>
          <t>2025</t>
        </is>
      </c>
      <c r="B6" s="5" t="n">
        <v>19409</v>
      </c>
    </row>
    <row r="7">
      <c r="A7" s="4" t="inlineStr">
        <is>
          <t>2026</t>
        </is>
      </c>
      <c r="B7" s="5" t="n">
        <v>25114</v>
      </c>
    </row>
    <row r="8">
      <c r="A8" s="4" t="inlineStr">
        <is>
          <t>Thereafter</t>
        </is>
      </c>
      <c r="B8" s="5" t="n">
        <v>2124160</v>
      </c>
    </row>
    <row r="9">
      <c r="A9" s="4" t="inlineStr">
        <is>
          <t>Total</t>
        </is>
      </c>
      <c r="B9" s="6" t="n">
        <v>21962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9" customWidth="1" min="2" max="2"/>
  </cols>
  <sheetData>
    <row r="1">
      <c r="A1" s="1" t="inlineStr">
        <is>
          <t>Stockholders' Equity (Details Narrative)</t>
        </is>
      </c>
      <c r="B1" s="2" t="inlineStr">
        <is>
          <t>Aug. 01, 2022 USD ($) shares</t>
        </is>
      </c>
    </row>
    <row r="2">
      <c r="A2" s="3" t="inlineStr">
        <is>
          <t>Offsetting Assets [Line Items]</t>
        </is>
      </c>
      <c r="B2" s="4" t="inlineStr">
        <is>
          <t xml:space="preserve"> </t>
        </is>
      </c>
    </row>
    <row r="3">
      <c r="A3" s="4" t="inlineStr">
        <is>
          <t>Purchase price | $</t>
        </is>
      </c>
      <c r="B3" s="6" t="n">
        <v>32900000</v>
      </c>
    </row>
    <row r="4">
      <c r="A4" s="4" t="inlineStr">
        <is>
          <t>Membership Interest Purchase Agreement [Member]</t>
        </is>
      </c>
      <c r="B4" s="4" t="inlineStr">
        <is>
          <t xml:space="preserve"> </t>
        </is>
      </c>
    </row>
    <row r="5">
      <c r="A5" s="3" t="inlineStr">
        <is>
          <t>Offsetting Assets [Line Items]</t>
        </is>
      </c>
      <c r="B5" s="4" t="inlineStr">
        <is>
          <t xml:space="preserve"> </t>
        </is>
      </c>
    </row>
    <row r="6">
      <c r="A6" s="4" t="inlineStr">
        <is>
          <t>Purchase price | $</t>
        </is>
      </c>
      <c r="B6" s="6" t="n">
        <v>32900000</v>
      </c>
    </row>
    <row r="7">
      <c r="A7" s="4" t="inlineStr">
        <is>
          <t>Number of shares issued | shares</t>
        </is>
      </c>
      <c r="B7" s="5" t="n">
        <v>3009552</v>
      </c>
    </row>
    <row r="8">
      <c r="A8" s="4" t="inlineStr">
        <is>
          <t>Membership Interest rate</t>
        </is>
      </c>
      <c r="B8" s="10" t="n">
        <v>0.1999</v>
      </c>
    </row>
    <row r="9">
      <c r="A9" s="4" t="inlineStr">
        <is>
          <t>Number of shares issued | shares</t>
        </is>
      </c>
      <c r="B9" s="5" t="n">
        <v>30095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Temporary Equity (Details) - USD ($)</t>
        </is>
      </c>
      <c r="B1" s="2" t="inlineStr">
        <is>
          <t>9 Months Ended</t>
        </is>
      </c>
    </row>
    <row r="2">
      <c r="B2" s="2" t="inlineStr">
        <is>
          <t>Sep. 30, 2022</t>
        </is>
      </c>
      <c r="C2" s="2" t="inlineStr">
        <is>
          <t>Sep. 30, 2021</t>
        </is>
      </c>
    </row>
    <row r="3">
      <c r="A3" s="4" t="inlineStr">
        <is>
          <t>Dividend paid in Series B-1 Preferred Stock, shares</t>
        </is>
      </c>
      <c r="B3" s="5" t="n">
        <v>0</v>
      </c>
      <c r="C3" s="5" t="n">
        <v>42196</v>
      </c>
    </row>
    <row r="4">
      <c r="A4" s="4" t="inlineStr">
        <is>
          <t>Convertible Preferred Stock Series B [Member]</t>
        </is>
      </c>
      <c r="B4" s="4" t="inlineStr">
        <is>
          <t xml:space="preserve"> </t>
        </is>
      </c>
      <c r="C4" s="4" t="inlineStr">
        <is>
          <t xml:space="preserve"> </t>
        </is>
      </c>
    </row>
    <row r="5">
      <c r="A5" s="4" t="inlineStr">
        <is>
          <t>December 31, 2020</t>
        </is>
      </c>
      <c r="B5" s="4" t="inlineStr">
        <is>
          <t xml:space="preserve"> </t>
        </is>
      </c>
      <c r="C5" s="6" t="n">
        <v>1301500</v>
      </c>
    </row>
    <row r="6">
      <c r="A6" s="4" t="inlineStr">
        <is>
          <t>Beginning balance, shares</t>
        </is>
      </c>
      <c r="B6" s="4" t="inlineStr">
        <is>
          <t xml:space="preserve"> </t>
        </is>
      </c>
      <c r="C6" s="5" t="n">
        <v>216916</v>
      </c>
    </row>
    <row r="7">
      <c r="A7" s="4" t="inlineStr">
        <is>
          <t>Series C-1 Issue for a reduction in stock payables</t>
        </is>
      </c>
      <c r="B7" s="4" t="inlineStr">
        <is>
          <t xml:space="preserve"> </t>
        </is>
      </c>
      <c r="C7" s="4" t="inlineStr">
        <is>
          <t xml:space="preserve"> </t>
        </is>
      </c>
    </row>
    <row r="8">
      <c r="A8" s="4" t="inlineStr">
        <is>
          <t>Dividend paid in Series B-1 Preferred Stock</t>
        </is>
      </c>
      <c r="B8" s="4" t="inlineStr">
        <is>
          <t xml:space="preserve"> </t>
        </is>
      </c>
      <c r="C8" s="4" t="inlineStr">
        <is>
          <t xml:space="preserve"> </t>
        </is>
      </c>
    </row>
    <row r="9">
      <c r="A9" s="4" t="inlineStr">
        <is>
          <t>Conversion of Series B and B-1 Preferred Stock to Common Stock</t>
        </is>
      </c>
      <c r="B9" s="4" t="inlineStr">
        <is>
          <t xml:space="preserve"> </t>
        </is>
      </c>
      <c r="C9" s="6" t="n">
        <v>-1301500</v>
      </c>
    </row>
    <row r="10">
      <c r="A10" s="4" t="inlineStr">
        <is>
          <t>Conversion of Series B and B-1 Preferred Stock to Common Stock, shares</t>
        </is>
      </c>
      <c r="B10" s="4" t="inlineStr">
        <is>
          <t xml:space="preserve"> </t>
        </is>
      </c>
      <c r="C10" s="5" t="n">
        <v>-216916</v>
      </c>
    </row>
    <row r="11">
      <c r="A11" s="4" t="inlineStr">
        <is>
          <t>September 30, 2021</t>
        </is>
      </c>
      <c r="B11" s="4" t="inlineStr">
        <is>
          <t xml:space="preserve"> </t>
        </is>
      </c>
      <c r="C11" s="4" t="inlineStr">
        <is>
          <t xml:space="preserve"> </t>
        </is>
      </c>
    </row>
    <row r="12">
      <c r="A12" s="4" t="inlineStr">
        <is>
          <t>Ending balance, shares</t>
        </is>
      </c>
      <c r="B12" s="4" t="inlineStr">
        <is>
          <t xml:space="preserve"> </t>
        </is>
      </c>
      <c r="C12" s="4" t="inlineStr">
        <is>
          <t xml:space="preserve"> </t>
        </is>
      </c>
    </row>
    <row r="13">
      <c r="A13" s="4" t="inlineStr">
        <is>
          <t>Convertible Preferred Stock Series B 1 [Member]</t>
        </is>
      </c>
      <c r="B13" s="4" t="inlineStr">
        <is>
          <t xml:space="preserve"> </t>
        </is>
      </c>
      <c r="C13" s="4" t="inlineStr">
        <is>
          <t xml:space="preserve"> </t>
        </is>
      </c>
    </row>
    <row r="14">
      <c r="A14" s="4" t="inlineStr">
        <is>
          <t>December 31, 2020</t>
        </is>
      </c>
      <c r="B14" s="4" t="inlineStr">
        <is>
          <t xml:space="preserve"> </t>
        </is>
      </c>
      <c r="C14" s="6" t="n">
        <v>3507981</v>
      </c>
    </row>
    <row r="15">
      <c r="A15" s="4" t="inlineStr">
        <is>
          <t>Beginning balance, shares</t>
        </is>
      </c>
      <c r="B15" s="4" t="inlineStr">
        <is>
          <t xml:space="preserve"> </t>
        </is>
      </c>
      <c r="C15" s="5" t="n">
        <v>467728</v>
      </c>
    </row>
    <row r="16">
      <c r="A16" s="4" t="inlineStr">
        <is>
          <t>Series C-1 Issue for a reduction in stock payables</t>
        </is>
      </c>
      <c r="B16" s="4" t="inlineStr">
        <is>
          <t xml:space="preserve"> </t>
        </is>
      </c>
      <c r="C16" s="4" t="inlineStr">
        <is>
          <t xml:space="preserve"> </t>
        </is>
      </c>
    </row>
    <row r="17">
      <c r="A17" s="4" t="inlineStr">
        <is>
          <t>Dividend paid in Series B-1 Preferred Stock</t>
        </is>
      </c>
      <c r="B17" s="4" t="inlineStr">
        <is>
          <t xml:space="preserve"> </t>
        </is>
      </c>
      <c r="C17" s="4" t="inlineStr">
        <is>
          <t xml:space="preserve"> </t>
        </is>
      </c>
    </row>
    <row r="18">
      <c r="A18" s="4" t="inlineStr">
        <is>
          <t>Conversion of Series B and B-1 Preferred Stock to Common Stock</t>
        </is>
      </c>
      <c r="B18" s="4" t="inlineStr">
        <is>
          <t xml:space="preserve"> </t>
        </is>
      </c>
      <c r="C18" s="6" t="n">
        <v>-3507981</v>
      </c>
    </row>
    <row r="19">
      <c r="A19" s="4" t="inlineStr">
        <is>
          <t>Conversion of Series B and B-1 Preferred Stock to Common Stock, shares</t>
        </is>
      </c>
      <c r="B19" s="4" t="inlineStr">
        <is>
          <t xml:space="preserve"> </t>
        </is>
      </c>
      <c r="C19" s="5" t="n">
        <v>-467728</v>
      </c>
    </row>
    <row r="20">
      <c r="A20" s="4" t="inlineStr">
        <is>
          <t>September 30, 2021</t>
        </is>
      </c>
      <c r="B20" s="4" t="inlineStr">
        <is>
          <t xml:space="preserve"> </t>
        </is>
      </c>
      <c r="C20" s="4" t="inlineStr">
        <is>
          <t xml:space="preserve"> </t>
        </is>
      </c>
    </row>
    <row r="21">
      <c r="A21" s="4" t="inlineStr">
        <is>
          <t>Ending balance, shares</t>
        </is>
      </c>
      <c r="B21" s="4" t="inlineStr">
        <is>
          <t xml:space="preserve"> </t>
        </is>
      </c>
      <c r="C21" s="4" t="inlineStr">
        <is>
          <t xml:space="preserve"> </t>
        </is>
      </c>
    </row>
    <row r="22">
      <c r="A22" s="4" t="inlineStr">
        <is>
          <t>Convertible Preferred Stock Series C 1 [Member]</t>
        </is>
      </c>
      <c r="B22" s="4" t="inlineStr">
        <is>
          <t xml:space="preserve"> </t>
        </is>
      </c>
      <c r="C22" s="4" t="inlineStr">
        <is>
          <t xml:space="preserve"> </t>
        </is>
      </c>
    </row>
    <row r="23">
      <c r="A23" s="4" t="inlineStr">
        <is>
          <t>December 31, 2020</t>
        </is>
      </c>
      <c r="B23" s="4" t="inlineStr">
        <is>
          <t xml:space="preserve"> </t>
        </is>
      </c>
      <c r="C23" s="6" t="n">
        <v>4550977</v>
      </c>
    </row>
    <row r="24">
      <c r="A24" s="4" t="inlineStr">
        <is>
          <t>Beginning balance, shares</t>
        </is>
      </c>
      <c r="B24" s="4" t="inlineStr">
        <is>
          <t xml:space="preserve"> </t>
        </is>
      </c>
      <c r="C24" s="5" t="n">
        <v>255289</v>
      </c>
    </row>
    <row r="25">
      <c r="A25" s="4" t="inlineStr">
        <is>
          <t>Series C-1 Issue for a reduction in stock payables</t>
        </is>
      </c>
      <c r="B25" s="4" t="inlineStr">
        <is>
          <t xml:space="preserve"> </t>
        </is>
      </c>
      <c r="C25" s="6" t="n">
        <v>64950</v>
      </c>
    </row>
    <row r="26">
      <c r="A26" s="4" t="inlineStr">
        <is>
          <t>Sercies C-1 Issue for a reduction in stock payables, shares</t>
        </is>
      </c>
      <c r="B26" s="4" t="inlineStr">
        <is>
          <t xml:space="preserve"> </t>
        </is>
      </c>
      <c r="C26" s="5" t="n">
        <v>5413</v>
      </c>
    </row>
    <row r="27">
      <c r="A27" s="4" t="inlineStr">
        <is>
          <t>Dividend paid in Series B-1 Preferred Stock</t>
        </is>
      </c>
      <c r="B27" s="4" t="inlineStr">
        <is>
          <t xml:space="preserve"> </t>
        </is>
      </c>
      <c r="C27" s="4" t="inlineStr">
        <is>
          <t xml:space="preserve"> </t>
        </is>
      </c>
    </row>
    <row r="28">
      <c r="A28" s="4" t="inlineStr">
        <is>
          <t>Dividend paid in Series B-1 Preferred Stock, shares</t>
        </is>
      </c>
      <c r="B28" s="4" t="inlineStr">
        <is>
          <t xml:space="preserve"> </t>
        </is>
      </c>
      <c r="C28" s="5" t="n">
        <v>5626</v>
      </c>
    </row>
    <row r="29">
      <c r="A29" s="4" t="inlineStr">
        <is>
          <t>Conversion of Series B and B-1 Preferred Stock to Common Stock</t>
        </is>
      </c>
      <c r="B29" s="4" t="inlineStr">
        <is>
          <t xml:space="preserve"> </t>
        </is>
      </c>
      <c r="C29" s="6" t="n">
        <v>-4615927</v>
      </c>
    </row>
    <row r="30">
      <c r="A30" s="4" t="inlineStr">
        <is>
          <t>Conversion of Series B and B-1 Preferred Stock to Common Stock, shares</t>
        </is>
      </c>
      <c r="B30" s="4" t="inlineStr">
        <is>
          <t xml:space="preserve"> </t>
        </is>
      </c>
      <c r="C30" s="5" t="n">
        <v>-266328</v>
      </c>
    </row>
    <row r="31">
      <c r="A31" s="4" t="inlineStr">
        <is>
          <t>September 30, 2021</t>
        </is>
      </c>
      <c r="B31" s="4" t="inlineStr">
        <is>
          <t xml:space="preserve"> </t>
        </is>
      </c>
      <c r="C31" s="4" t="inlineStr">
        <is>
          <t xml:space="preserve"> </t>
        </is>
      </c>
    </row>
    <row r="32">
      <c r="A32" s="4" t="inlineStr">
        <is>
          <t>Ending balance, shares</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oncontrolling Interest (Details Narrative) - USD ($)</t>
        </is>
      </c>
      <c r="B1" s="2" t="inlineStr">
        <is>
          <t>9 Months Ended</t>
        </is>
      </c>
    </row>
    <row r="2">
      <c r="B2" s="2" t="inlineStr">
        <is>
          <t>Sep. 30, 2022</t>
        </is>
      </c>
      <c r="C2" s="2" t="inlineStr">
        <is>
          <t>Sep. 30, 2021</t>
        </is>
      </c>
    </row>
    <row r="3">
      <c r="A3" s="4" t="inlineStr">
        <is>
          <t>Viva Wealth Fund I L L C [Member]</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Payments of Distributions to Affiliates</t>
        </is>
      </c>
      <c r="B5" s="6" t="n">
        <v>593087</v>
      </c>
      <c r="C5" s="6" t="n">
        <v>0</v>
      </c>
    </row>
    <row r="6">
      <c r="A6" s="4" t="inlineStr">
        <is>
          <t>Viva Wealth Fund I L L C [Member]</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Debt Conversion, Converted Instrument, Amount</t>
        </is>
      </c>
      <c r="B8" s="6" t="n">
        <v>3400000</v>
      </c>
      <c r="C8" s="6" t="n">
        <v>2720000</v>
      </c>
    </row>
    <row r="9">
      <c r="A9" s="4" t="inlineStr">
        <is>
          <t>Debt Conversion, Converted Instrument, Shares Issued</t>
        </is>
      </c>
      <c r="B9" s="5" t="n">
        <v>680</v>
      </c>
      <c r="C9" s="5" t="n">
        <v>5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5" customWidth="1" min="2" max="2"/>
  </cols>
  <sheetData>
    <row r="1">
      <c r="A1" s="1" t="inlineStr">
        <is>
          <t>Share-Based Compensation &amp; Warrants (Details - Assumptions)</t>
        </is>
      </c>
      <c r="B1" s="2" t="inlineStr">
        <is>
          <t>9 Months Ended</t>
        </is>
      </c>
    </row>
    <row r="2">
      <c r="B2" s="2" t="inlineStr">
        <is>
          <t>Sep. 30, 2022</t>
        </is>
      </c>
    </row>
    <row r="3">
      <c r="A3" s="4" t="inlineStr">
        <is>
          <t>Expected dividend yield</t>
        </is>
      </c>
      <c r="B3" s="9" t="n">
        <v>0</v>
      </c>
    </row>
    <row r="4">
      <c r="A4" s="4" t="inlineStr">
        <is>
          <t>Minimum [Member]</t>
        </is>
      </c>
      <c r="B4" s="4" t="inlineStr">
        <is>
          <t xml:space="preserve"> </t>
        </is>
      </c>
    </row>
    <row r="5">
      <c r="A5" s="4" t="inlineStr">
        <is>
          <t>Risk-free interest rate</t>
        </is>
      </c>
      <c r="B5" s="10" t="n">
        <v>0.0024</v>
      </c>
    </row>
    <row r="6">
      <c r="A6" s="4" t="inlineStr">
        <is>
          <t>Expected life of warrants</t>
        </is>
      </c>
      <c r="B6" s="4" t="inlineStr">
        <is>
          <t>3 years 3 months 29 days</t>
        </is>
      </c>
    </row>
    <row r="7">
      <c r="A7" s="4" t="inlineStr">
        <is>
          <t>Expected volatility rate</t>
        </is>
      </c>
      <c r="B7" s="9" t="n">
        <v>1.69</v>
      </c>
    </row>
    <row r="8">
      <c r="A8" s="4" t="inlineStr">
        <is>
          <t>Maximum [Member]</t>
        </is>
      </c>
      <c r="B8" s="4" t="inlineStr">
        <is>
          <t xml:space="preserve"> </t>
        </is>
      </c>
    </row>
    <row r="9">
      <c r="A9" s="4" t="inlineStr">
        <is>
          <t>Risk-free interest rate</t>
        </is>
      </c>
      <c r="B9" s="10" t="n">
        <v>0.0304</v>
      </c>
    </row>
    <row r="10">
      <c r="A10" s="4" t="inlineStr">
        <is>
          <t>Expected life of warrants</t>
        </is>
      </c>
      <c r="B10" s="4" t="inlineStr">
        <is>
          <t>10 years</t>
        </is>
      </c>
    </row>
    <row r="11">
      <c r="A11" s="4" t="inlineStr">
        <is>
          <t>Expected volatility rate</t>
        </is>
      </c>
      <c r="B11" s="9" t="n">
        <v>2.7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25" customWidth="1" min="5" max="5"/>
    <col width="25" customWidth="1" min="6" max="6"/>
  </cols>
  <sheetData>
    <row r="1">
      <c r="A1" s="1" t="inlineStr">
        <is>
          <t>Share-Based Compensation &amp; Warrants (Details) - $ / shares</t>
        </is>
      </c>
      <c r="B1" s="2" t="inlineStr">
        <is>
          <t>3 Months Ended</t>
        </is>
      </c>
      <c r="C1" s="2" t="inlineStr">
        <is>
          <t>9 Months Ended</t>
        </is>
      </c>
      <c r="E1" s="2" t="inlineStr">
        <is>
          <t>12 Months Ended</t>
        </is>
      </c>
    </row>
    <row r="2">
      <c r="B2" s="2" t="inlineStr">
        <is>
          <t>Mar. 31, 2022</t>
        </is>
      </c>
      <c r="C2" s="2" t="inlineStr">
        <is>
          <t>Sep. 30, 2022</t>
        </is>
      </c>
      <c r="D2" s="2" t="inlineStr">
        <is>
          <t>Sep. 30, 2021</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Grants in Period, Net of Forfeitures</t>
        </is>
      </c>
      <c r="B4" s="4" t="inlineStr">
        <is>
          <t xml:space="preserve"> </t>
        </is>
      </c>
      <c r="C4" s="5" t="n">
        <v>240000</v>
      </c>
      <c r="D4" s="4" t="inlineStr">
        <is>
          <t xml:space="preserve"> </t>
        </is>
      </c>
      <c r="E4" s="4" t="inlineStr">
        <is>
          <t xml:space="preserve"> </t>
        </is>
      </c>
      <c r="F4" s="4" t="inlineStr">
        <is>
          <t xml:space="preserve"> </t>
        </is>
      </c>
    </row>
    <row r="5">
      <c r="A5" s="4" t="inlineStr">
        <is>
          <t>Equity O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outstanding - beginning</t>
        </is>
      </c>
      <c r="B7" s="5" t="n">
        <v>650000</v>
      </c>
      <c r="C7" s="5" t="n">
        <v>650000</v>
      </c>
      <c r="D7" s="5" t="n">
        <v>650000</v>
      </c>
      <c r="E7" s="5" t="n">
        <v>650000</v>
      </c>
      <c r="F7" s="4" t="inlineStr">
        <is>
          <t xml:space="preserve"> </t>
        </is>
      </c>
    </row>
    <row r="8">
      <c r="A8" s="4" t="inlineStr">
        <is>
          <t>Weighted average exercise price - beginning</t>
        </is>
      </c>
      <c r="B8" s="6" t="n">
        <v>12</v>
      </c>
      <c r="C8" s="6" t="n">
        <v>12</v>
      </c>
      <c r="D8" s="6" t="n">
        <v>12</v>
      </c>
      <c r="E8" s="6" t="n">
        <v>12</v>
      </c>
      <c r="F8" s="4" t="inlineStr">
        <is>
          <t xml:space="preserve"> </t>
        </is>
      </c>
    </row>
    <row r="9">
      <c r="A9" s="4" t="inlineStr">
        <is>
          <t>Weighted average contractural term</t>
        </is>
      </c>
      <c r="B9" s="4" t="inlineStr">
        <is>
          <t xml:space="preserve"> </t>
        </is>
      </c>
      <c r="C9" s="4" t="inlineStr">
        <is>
          <t>6 years 11 months 4 days</t>
        </is>
      </c>
      <c r="D9" s="4" t="inlineStr">
        <is>
          <t>7 years 9 months 10 days</t>
        </is>
      </c>
      <c r="E9" s="4" t="inlineStr">
        <is>
          <t>7 years 6 months 10 days</t>
        </is>
      </c>
      <c r="F9" s="4" t="inlineStr">
        <is>
          <t>8 years 6 months 10 days</t>
        </is>
      </c>
    </row>
    <row r="10">
      <c r="A10" s="4" t="inlineStr">
        <is>
          <t>Share-based Compensation Arrangement by Share-based Payment Award, Options, Grants in Period, Net of Forfeitures</t>
        </is>
      </c>
      <c r="B10" s="4" t="inlineStr">
        <is>
          <t xml:space="preserve"> </t>
        </is>
      </c>
      <c r="C10" s="5" t="n">
        <v>2112919</v>
      </c>
      <c r="D10" s="4" t="inlineStr">
        <is>
          <t xml:space="preserve"> </t>
        </is>
      </c>
      <c r="E10" s="4" t="inlineStr">
        <is>
          <t xml:space="preserve"> </t>
        </is>
      </c>
      <c r="F10" s="4" t="inlineStr">
        <is>
          <t xml:space="preserve"> </t>
        </is>
      </c>
    </row>
    <row r="11">
      <c r="A11" s="4" t="inlineStr">
        <is>
          <t>Weighted average exercise price, granted</t>
        </is>
      </c>
      <c r="B11" s="4" t="inlineStr">
        <is>
          <t xml:space="preserve"> </t>
        </is>
      </c>
      <c r="C11" s="8" t="n">
        <v>2.24</v>
      </c>
      <c r="D11" s="4" t="inlineStr">
        <is>
          <t xml:space="preserve"> </t>
        </is>
      </c>
      <c r="E11" s="4" t="inlineStr">
        <is>
          <t xml:space="preserve"> </t>
        </is>
      </c>
      <c r="F11" s="4" t="inlineStr">
        <is>
          <t xml:space="preserve"> </t>
        </is>
      </c>
    </row>
    <row r="12">
      <c r="A12" s="4" t="inlineStr">
        <is>
          <t>Weighted average remaining contractual life (years)</t>
        </is>
      </c>
      <c r="B12" s="4" t="inlineStr">
        <is>
          <t xml:space="preserve"> </t>
        </is>
      </c>
      <c r="C12" s="4" t="inlineStr">
        <is>
          <t>6 years 7 months 6 days</t>
        </is>
      </c>
      <c r="D12" s="4" t="inlineStr">
        <is>
          <t xml:space="preserve"> </t>
        </is>
      </c>
      <c r="E12" s="4" t="inlineStr">
        <is>
          <t xml:space="preserve"> </t>
        </is>
      </c>
      <c r="F12" s="4" t="inlineStr">
        <is>
          <t xml:space="preserve"> </t>
        </is>
      </c>
    </row>
    <row r="13">
      <c r="A13" s="4" t="inlineStr">
        <is>
          <t>Share-based Compensation Arrangement by Share-based Payment Award, Options, Exercises in Period</t>
        </is>
      </c>
      <c r="B13" s="4" t="inlineStr">
        <is>
          <t xml:space="preserve"> </t>
        </is>
      </c>
      <c r="C13" s="5" t="n">
        <v>-16667</v>
      </c>
      <c r="D13" s="4" t="inlineStr">
        <is>
          <t xml:space="preserve"> </t>
        </is>
      </c>
      <c r="E13" s="4" t="inlineStr">
        <is>
          <t xml:space="preserve"> </t>
        </is>
      </c>
      <c r="F13" s="4" t="inlineStr">
        <is>
          <t xml:space="preserve"> </t>
        </is>
      </c>
    </row>
    <row r="14">
      <c r="A14" s="4" t="inlineStr">
        <is>
          <t>Weighted average exercise price, exercised</t>
        </is>
      </c>
      <c r="B14" s="4" t="inlineStr">
        <is>
          <t xml:space="preserve"> </t>
        </is>
      </c>
      <c r="C14" s="8" t="n">
        <v>11.1</v>
      </c>
      <c r="D14" s="4" t="inlineStr">
        <is>
          <t xml:space="preserve"> </t>
        </is>
      </c>
      <c r="E14" s="4" t="inlineStr">
        <is>
          <t xml:space="preserve"> </t>
        </is>
      </c>
      <c r="F14" s="4" t="inlineStr">
        <is>
          <t xml:space="preserve"> </t>
        </is>
      </c>
    </row>
    <row r="15">
      <c r="A15" s="4" t="inlineStr">
        <is>
          <t>Stock Issued During Period, Shares, Restricted Stock Award, Forfeited</t>
        </is>
      </c>
      <c r="B15" s="4" t="inlineStr">
        <is>
          <t xml:space="preserve"> </t>
        </is>
      </c>
      <c r="C15" s="5" t="n">
        <v>-740000</v>
      </c>
      <c r="D15" s="4" t="inlineStr">
        <is>
          <t xml:space="preserve"> </t>
        </is>
      </c>
      <c r="E15" s="4" t="inlineStr">
        <is>
          <t xml:space="preserve"> </t>
        </is>
      </c>
      <c r="F15" s="4" t="inlineStr">
        <is>
          <t xml:space="preserve"> </t>
        </is>
      </c>
    </row>
    <row r="16">
      <c r="A16" s="4" t="inlineStr">
        <is>
          <t>Weighted average exercise price, forfeited</t>
        </is>
      </c>
      <c r="B16" s="4" t="inlineStr">
        <is>
          <t xml:space="preserve"> </t>
        </is>
      </c>
      <c r="C16" s="6" t="n">
        <v>10</v>
      </c>
      <c r="D16" s="4" t="inlineStr">
        <is>
          <t xml:space="preserve"> </t>
        </is>
      </c>
      <c r="E16" s="4" t="inlineStr">
        <is>
          <t xml:space="preserve"> </t>
        </is>
      </c>
      <c r="F16" s="4" t="inlineStr">
        <is>
          <t xml:space="preserve"> </t>
        </is>
      </c>
    </row>
    <row r="17">
      <c r="A17" s="4" t="inlineStr">
        <is>
          <t>Shares outstanding - ending</t>
        </is>
      </c>
      <c r="B17" s="4" t="inlineStr">
        <is>
          <t xml:space="preserve"> </t>
        </is>
      </c>
      <c r="C17" s="5" t="n">
        <v>2006251</v>
      </c>
      <c r="D17" s="5" t="n">
        <v>650000</v>
      </c>
      <c r="E17" s="5" t="n">
        <v>650000</v>
      </c>
      <c r="F17" s="5" t="n">
        <v>650000</v>
      </c>
    </row>
    <row r="18">
      <c r="A18" s="4" t="inlineStr">
        <is>
          <t>Weighted average exercise price - ending</t>
        </is>
      </c>
      <c r="B18" s="4" t="inlineStr">
        <is>
          <t xml:space="preserve"> </t>
        </is>
      </c>
      <c r="C18" s="8" t="n">
        <v>2.56</v>
      </c>
      <c r="D18" s="6" t="n">
        <v>12</v>
      </c>
      <c r="E18" s="6" t="n">
        <v>12</v>
      </c>
      <c r="F18" s="6" t="n">
        <v>12</v>
      </c>
    </row>
    <row r="19">
      <c r="A19" s="4" t="inlineStr">
        <is>
          <t>Shares exercisable</t>
        </is>
      </c>
      <c r="B19" s="4" t="inlineStr">
        <is>
          <t xml:space="preserve"> </t>
        </is>
      </c>
      <c r="C19" s="5" t="n">
        <v>1175059</v>
      </c>
      <c r="D19" s="5" t="n">
        <v>144167</v>
      </c>
      <c r="E19" s="5" t="n">
        <v>180000</v>
      </c>
      <c r="F19" s="5" t="n">
        <v>47083</v>
      </c>
    </row>
    <row r="20">
      <c r="A20" s="4" t="inlineStr">
        <is>
          <t>Weighted average exercise price - exercisable</t>
        </is>
      </c>
      <c r="B20" s="4" t="inlineStr">
        <is>
          <t xml:space="preserve"> </t>
        </is>
      </c>
      <c r="C20" s="8" t="n">
        <v>2.67</v>
      </c>
      <c r="D20" s="6" t="n">
        <v>12</v>
      </c>
      <c r="E20" s="6" t="n">
        <v>12</v>
      </c>
      <c r="F20" s="6" t="n">
        <v>12</v>
      </c>
    </row>
    <row r="21">
      <c r="A21" s="4" t="inlineStr">
        <is>
          <t>Weighted average contractural term</t>
        </is>
      </c>
      <c r="B21" s="4" t="inlineStr">
        <is>
          <t>7 years 1 month 2 days</t>
        </is>
      </c>
      <c r="C21" s="4" t="inlineStr">
        <is>
          <t xml:space="preserve"> </t>
        </is>
      </c>
      <c r="D21" s="4" t="inlineStr">
        <is>
          <t>7 years 3 days</t>
        </is>
      </c>
      <c r="E21" s="4" t="inlineStr">
        <is>
          <t>7 years 3 days</t>
        </is>
      </c>
      <c r="F21" s="4" t="inlineStr">
        <is>
          <t>6 years 3 months 7 days</t>
        </is>
      </c>
    </row>
    <row r="22">
      <c r="A22" s="4" t="inlineStr">
        <is>
          <t>Shares outstanding - ending</t>
        </is>
      </c>
      <c r="B22" s="4" t="inlineStr">
        <is>
          <t xml:space="preserve"> </t>
        </is>
      </c>
      <c r="C22" s="5" t="n">
        <v>2006251</v>
      </c>
      <c r="D22" s="5" t="n">
        <v>650000</v>
      </c>
      <c r="E22" s="5" t="n">
        <v>650000</v>
      </c>
      <c r="F22" s="5" t="n">
        <v>650000</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hare-Based Compensation &amp; Warrants (Details Narrative) - USD ($)</t>
        </is>
      </c>
      <c r="B1" s="2" t="inlineStr">
        <is>
          <t>9 Months Ended</t>
        </is>
      </c>
      <c r="D1" s="2" t="inlineStr">
        <is>
          <t>12 Months Ended</t>
        </is>
      </c>
    </row>
    <row r="2">
      <c r="B2" s="2" t="inlineStr">
        <is>
          <t>Sep. 30, 2022</t>
        </is>
      </c>
      <c r="C2" s="2" t="inlineStr">
        <is>
          <t>Sep. 30, 2021</t>
        </is>
      </c>
      <c r="D2" s="2" t="inlineStr">
        <is>
          <t>Dec. 31, 2018</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 granted</t>
        </is>
      </c>
      <c r="B4" s="5" t="n">
        <v>240000</v>
      </c>
      <c r="C4" s="4" t="inlineStr">
        <is>
          <t xml:space="preserve"> </t>
        </is>
      </c>
      <c r="D4" s="4" t="inlineStr">
        <is>
          <t xml:space="preserve"> </t>
        </is>
      </c>
      <c r="E4" s="4" t="inlineStr">
        <is>
          <t xml:space="preserve"> </t>
        </is>
      </c>
    </row>
    <row r="5">
      <c r="A5" s="4" t="inlineStr">
        <is>
          <t>Options cancelled</t>
        </is>
      </c>
      <c r="B5" s="5" t="n">
        <v>451158</v>
      </c>
      <c r="C5" s="4" t="inlineStr">
        <is>
          <t xml:space="preserve"> </t>
        </is>
      </c>
      <c r="D5" s="4" t="inlineStr">
        <is>
          <t xml:space="preserve"> </t>
        </is>
      </c>
      <c r="E5" s="4" t="inlineStr">
        <is>
          <t xml:space="preserve"> </t>
        </is>
      </c>
    </row>
    <row r="6">
      <c r="A6" s="4" t="inlineStr">
        <is>
          <t>Share-based Payment Arrangement, Noncash Expense</t>
        </is>
      </c>
      <c r="B6" s="6" t="n">
        <v>2185615</v>
      </c>
      <c r="C6" s="6" t="n">
        <v>334584</v>
      </c>
      <c r="D6" s="4" t="inlineStr">
        <is>
          <t xml:space="preserve"> </t>
        </is>
      </c>
      <c r="E6" s="4" t="inlineStr">
        <is>
          <t xml:space="preserve"> </t>
        </is>
      </c>
    </row>
    <row r="7">
      <c r="A7" s="4" t="inlineStr">
        <is>
          <t>Warrants outstanding</t>
        </is>
      </c>
      <c r="B7" s="5" t="n">
        <v>80000</v>
      </c>
      <c r="C7" s="4" t="inlineStr">
        <is>
          <t xml:space="preserve"> </t>
        </is>
      </c>
      <c r="D7" s="4" t="inlineStr">
        <is>
          <t xml:space="preserve"> </t>
        </is>
      </c>
      <c r="E7" s="5" t="n">
        <v>0</v>
      </c>
    </row>
    <row r="8">
      <c r="A8" s="4" t="inlineStr">
        <is>
          <t>Warrants issued</t>
        </is>
      </c>
      <c r="B8" s="5" t="n">
        <v>80000</v>
      </c>
      <c r="C8" s="4" t="inlineStr">
        <is>
          <t xml:space="preserve"> </t>
        </is>
      </c>
      <c r="D8" s="4" t="inlineStr">
        <is>
          <t xml:space="preserve"> </t>
        </is>
      </c>
      <c r="E8" s="4" t="inlineStr">
        <is>
          <t xml:space="preserve"> </t>
        </is>
      </c>
    </row>
    <row r="9">
      <c r="A9" s="4" t="inlineStr">
        <is>
          <t>Warrants exercise price</t>
        </is>
      </c>
      <c r="B9" s="8" t="n">
        <v>5.75</v>
      </c>
      <c r="C9" s="4" t="inlineStr">
        <is>
          <t xml:space="preserve"> </t>
        </is>
      </c>
      <c r="D9" s="4" t="inlineStr">
        <is>
          <t xml:space="preserve"> </t>
        </is>
      </c>
      <c r="E9" s="4" t="inlineStr">
        <is>
          <t xml:space="preserve"> </t>
        </is>
      </c>
    </row>
    <row r="10">
      <c r="A10" s="4" t="inlineStr">
        <is>
          <t>Public Offering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Shares, New Issues</t>
        </is>
      </c>
      <c r="B12" s="5" t="n">
        <v>1600000</v>
      </c>
      <c r="C12" s="4" t="inlineStr">
        <is>
          <t xml:space="preserve"> </t>
        </is>
      </c>
      <c r="D12" s="4" t="inlineStr">
        <is>
          <t xml:space="preserve"> </t>
        </is>
      </c>
      <c r="E12" s="4" t="inlineStr">
        <is>
          <t xml:space="preserve"> </t>
        </is>
      </c>
    </row>
    <row r="13">
      <c r="A13" s="4" t="inlineStr">
        <is>
          <t>Employee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Option granted</t>
        </is>
      </c>
      <c r="B15" s="5" t="n">
        <v>1872918</v>
      </c>
      <c r="C15" s="4" t="inlineStr">
        <is>
          <t xml:space="preserve"> </t>
        </is>
      </c>
      <c r="D15" s="4" t="inlineStr">
        <is>
          <t xml:space="preserve"> </t>
        </is>
      </c>
      <c r="E15" s="4" t="inlineStr">
        <is>
          <t xml:space="preserve"> </t>
        </is>
      </c>
    </row>
    <row r="16">
      <c r="A16" s="4" t="inlineStr">
        <is>
          <t>Share Stock Award [Member] | Employee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Option granted</t>
        </is>
      </c>
      <c r="B18" s="4" t="inlineStr">
        <is>
          <t xml:space="preserve"> </t>
        </is>
      </c>
      <c r="C18" s="4" t="inlineStr">
        <is>
          <t xml:space="preserve"> </t>
        </is>
      </c>
      <c r="D18" s="5" t="n">
        <v>16667</v>
      </c>
      <c r="E18" s="4" t="inlineStr">
        <is>
          <t xml:space="preserve"> </t>
        </is>
      </c>
    </row>
    <row r="19">
      <c r="A19" s="4" t="inlineStr">
        <is>
          <t>Stock Option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Payment Arrangement, Noncash Expense</t>
        </is>
      </c>
      <c r="B21" s="6" t="n">
        <v>2185615</v>
      </c>
      <c r="C21" s="6" t="n">
        <v>334584</v>
      </c>
      <c r="D21" s="4" t="inlineStr">
        <is>
          <t xml:space="preserve"> </t>
        </is>
      </c>
      <c r="E21" s="4" t="inlineStr">
        <is>
          <t xml:space="preserve"> </t>
        </is>
      </c>
    </row>
    <row r="22">
      <c r="A22" s="4" t="inlineStr">
        <is>
          <t>Stock Options [Member] | Employees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Option granted</t>
        </is>
      </c>
      <c r="B24" s="4" t="inlineStr">
        <is>
          <t xml:space="preserve"> </t>
        </is>
      </c>
      <c r="C24" s="5" t="n">
        <v>166667</v>
      </c>
      <c r="D24" s="4" t="inlineStr">
        <is>
          <t xml:space="preserve"> </t>
        </is>
      </c>
      <c r="E24" s="4" t="inlineStr">
        <is>
          <t xml:space="preserve"> </t>
        </is>
      </c>
    </row>
    <row r="25">
      <c r="A25" s="4" t="inlineStr">
        <is>
          <t>Non Statutory Stock Options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Payment Arrangement, Noncash Expense</t>
        </is>
      </c>
      <c r="B27" s="6" t="n">
        <v>1172500</v>
      </c>
      <c r="C27" s="6" t="n">
        <v>1157500</v>
      </c>
      <c r="D27" s="4" t="inlineStr">
        <is>
          <t xml:space="preserve"> </t>
        </is>
      </c>
      <c r="E27" s="4" t="inlineStr">
        <is>
          <t xml:space="preserve"> </t>
        </is>
      </c>
    </row>
    <row r="28">
      <c r="A28" s="4" t="inlineStr">
        <is>
          <t>Non Statutory Stock Options [Member] | Board Of Directors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Option granted</t>
        </is>
      </c>
      <c r="B30" s="5" t="n">
        <v>133333</v>
      </c>
      <c r="C30" s="4" t="inlineStr">
        <is>
          <t xml:space="preserve"> </t>
        </is>
      </c>
      <c r="D30" s="4" t="inlineStr">
        <is>
          <t xml:space="preserve"> </t>
        </is>
      </c>
      <c r="E30" s="4" t="inlineStr">
        <is>
          <t xml:space="preserve"> </t>
        </is>
      </c>
    </row>
    <row r="31">
      <c r="A31" s="4" t="inlineStr">
        <is>
          <t>Non Statutory Stock Options [Member] | Consultant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Option granted</t>
        </is>
      </c>
      <c r="B33" s="5" t="n">
        <v>333334</v>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Income Tax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0</v>
      </c>
      <c r="C4" s="6" t="n">
        <v>-723911</v>
      </c>
      <c r="D4" s="6" t="n">
        <v>800</v>
      </c>
      <c r="E4" s="6" t="n">
        <v>0</v>
      </c>
      <c r="F4" s="4" t="inlineStr">
        <is>
          <t xml:space="preserve"> </t>
        </is>
      </c>
    </row>
    <row r="5">
      <c r="A5" s="4" t="inlineStr">
        <is>
          <t>Effective tax rate</t>
        </is>
      </c>
      <c r="B5" s="4" t="inlineStr">
        <is>
          <t xml:space="preserve"> </t>
        </is>
      </c>
      <c r="C5" s="4" t="inlineStr">
        <is>
          <t xml:space="preserve"> </t>
        </is>
      </c>
      <c r="D5" s="4" t="inlineStr">
        <is>
          <t xml:space="preserve"> </t>
        </is>
      </c>
      <c r="E5" s="10" t="n">
        <v>0.09180000000000001</v>
      </c>
      <c r="F5" s="4" t="inlineStr">
        <is>
          <t xml:space="preserve"> </t>
        </is>
      </c>
    </row>
    <row r="6">
      <c r="A6" s="4" t="inlineStr">
        <is>
          <t>Net Operating losses</t>
        </is>
      </c>
      <c r="B6" s="4" t="inlineStr">
        <is>
          <t xml:space="preserve"> </t>
        </is>
      </c>
      <c r="C6" s="4" t="inlineStr">
        <is>
          <t xml:space="preserve"> </t>
        </is>
      </c>
      <c r="D6" s="4" t="inlineStr">
        <is>
          <t xml:space="preserve"> </t>
        </is>
      </c>
      <c r="E6" s="4" t="inlineStr">
        <is>
          <t xml:space="preserve"> </t>
        </is>
      </c>
      <c r="F6" s="6" t="n">
        <v>143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Consolidated net loss</t>
        </is>
      </c>
      <c r="B4" s="6" t="n">
        <v>-7716919</v>
      </c>
      <c r="C4" s="6" t="n">
        <v>-4544865</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2053550</v>
      </c>
      <c r="C6" s="5" t="n">
        <v>1092423</v>
      </c>
    </row>
    <row r="7">
      <c r="A7" s="4" t="inlineStr">
        <is>
          <t>Forgiveness of notes payable</t>
        </is>
      </c>
      <c r="B7" s="5" t="n">
        <v>0</v>
      </c>
      <c r="C7" s="5" t="n">
        <v>-90711</v>
      </c>
    </row>
    <row r="8">
      <c r="A8" s="4" t="inlineStr">
        <is>
          <t>Common stock options issued for services</t>
        </is>
      </c>
      <c r="B8" s="5" t="n">
        <v>1172500</v>
      </c>
      <c r="C8" s="5" t="n">
        <v>1157500</v>
      </c>
    </row>
    <row r="9">
      <c r="A9" s="4" t="inlineStr">
        <is>
          <t>Common stock issued for services</t>
        </is>
      </c>
      <c r="B9" s="5" t="n">
        <v>0</v>
      </c>
      <c r="C9" s="5" t="n">
        <v>438001</v>
      </c>
    </row>
    <row r="10">
      <c r="A10" s="4" t="inlineStr">
        <is>
          <t>Unrealized gain marketable securities</t>
        </is>
      </c>
      <c r="B10" s="5" t="n">
        <v>-661101</v>
      </c>
      <c r="C10" s="5" t="n">
        <v>-1253100</v>
      </c>
    </row>
    <row r="11">
      <c r="A11" s="4" t="inlineStr">
        <is>
          <t>Gain on disposal of asset</t>
        </is>
      </c>
      <c r="B11" s="5" t="n">
        <v>-2456</v>
      </c>
      <c r="C11" s="5" t="n">
        <v>-87044</v>
      </c>
    </row>
    <row r="12">
      <c r="A12" s="4" t="inlineStr">
        <is>
          <t>Deferred income taxes</t>
        </is>
      </c>
      <c r="B12" s="5" t="n">
        <v>0</v>
      </c>
      <c r="C12" s="5" t="n">
        <v>-19625</v>
      </c>
    </row>
    <row r="13">
      <c r="A13" s="4" t="inlineStr">
        <is>
          <t>Stock-based compensation</t>
        </is>
      </c>
      <c r="B13" s="5" t="n">
        <v>2185615</v>
      </c>
      <c r="C13" s="5" t="n">
        <v>334584</v>
      </c>
    </row>
    <row r="14">
      <c r="A14" s="3" t="inlineStr">
        <is>
          <t>Changes in operating assets and liabilities:</t>
        </is>
      </c>
      <c r="B14" s="4" t="inlineStr">
        <is>
          <t xml:space="preserve"> </t>
        </is>
      </c>
      <c r="C14" s="4" t="inlineStr">
        <is>
          <t xml:space="preserve"> </t>
        </is>
      </c>
    </row>
    <row r="15">
      <c r="A15" s="4" t="inlineStr">
        <is>
          <t>Accounts receivable</t>
        </is>
      </c>
      <c r="B15" s="5" t="n">
        <v>652851</v>
      </c>
      <c r="C15" s="5" t="n">
        <v>6890</v>
      </c>
    </row>
    <row r="16">
      <c r="A16" s="4" t="inlineStr">
        <is>
          <t>Prepaid expenses</t>
        </is>
      </c>
      <c r="B16" s="5" t="n">
        <v>23960</v>
      </c>
      <c r="C16" s="5" t="n">
        <v>0</v>
      </c>
    </row>
    <row r="17">
      <c r="A17" s="4" t="inlineStr">
        <is>
          <t>Inventory</t>
        </is>
      </c>
      <c r="B17" s="5" t="n">
        <v>147719</v>
      </c>
      <c r="C17" s="5" t="n">
        <v>0</v>
      </c>
    </row>
    <row r="18">
      <c r="A18" s="4" t="inlineStr">
        <is>
          <t>Other assets</t>
        </is>
      </c>
      <c r="B18" s="5" t="n">
        <v>-164919</v>
      </c>
      <c r="C18" s="5" t="n">
        <v>13807</v>
      </c>
    </row>
    <row r="19">
      <c r="A19" s="4" t="inlineStr">
        <is>
          <t>Right of use assets- operating leases</t>
        </is>
      </c>
      <c r="B19" s="5" t="n">
        <v>15090</v>
      </c>
      <c r="C19" s="5" t="n">
        <v>162815</v>
      </c>
    </row>
    <row r="20">
      <c r="A20" s="4" t="inlineStr">
        <is>
          <t>Operating lease liabilities</t>
        </is>
      </c>
      <c r="B20" s="5" t="n">
        <v>-16177</v>
      </c>
      <c r="C20" s="5" t="n">
        <v>-162815</v>
      </c>
    </row>
    <row r="21">
      <c r="A21" s="4" t="inlineStr">
        <is>
          <t>Accounts payable and accrued expenses</t>
        </is>
      </c>
      <c r="B21" s="5" t="n">
        <v>-1751613</v>
      </c>
      <c r="C21" s="5" t="n">
        <v>-313879</v>
      </c>
    </row>
    <row r="22">
      <c r="A22" s="4" t="inlineStr">
        <is>
          <t>Interest on notes receivable</t>
        </is>
      </c>
      <c r="B22" s="5" t="n">
        <v>-18243</v>
      </c>
      <c r="C22" s="5" t="n">
        <v>-3312</v>
      </c>
    </row>
    <row r="23">
      <c r="A23" s="4" t="inlineStr">
        <is>
          <t>Interest on notes payable</t>
        </is>
      </c>
      <c r="B23" s="5" t="n">
        <v>627163</v>
      </c>
      <c r="C23" s="5" t="n">
        <v>716305</v>
      </c>
    </row>
    <row r="24">
      <c r="A24" s="4" t="inlineStr">
        <is>
          <t>Net cash used in operating activities</t>
        </is>
      </c>
      <c r="B24" s="5" t="n">
        <v>-3452980</v>
      </c>
      <c r="C24" s="5" t="n">
        <v>-2553026</v>
      </c>
    </row>
    <row r="25">
      <c r="A25" s="3" t="inlineStr">
        <is>
          <t>INVESTING ACTIVITIES:</t>
        </is>
      </c>
      <c r="B25" s="4" t="inlineStr">
        <is>
          <t xml:space="preserve"> </t>
        </is>
      </c>
      <c r="C25" s="4" t="inlineStr">
        <is>
          <t xml:space="preserve"> </t>
        </is>
      </c>
    </row>
    <row r="26">
      <c r="A26" s="4" t="inlineStr">
        <is>
          <t>Proceeds from notes receivable</t>
        </is>
      </c>
      <c r="B26" s="5" t="n">
        <v>55952</v>
      </c>
      <c r="C26" s="5" t="n">
        <v>0</v>
      </c>
    </row>
    <row r="27">
      <c r="A27" s="4" t="inlineStr">
        <is>
          <t>Payment on costs of patents</t>
        </is>
      </c>
      <c r="B27" s="5" t="n">
        <v>0</v>
      </c>
      <c r="C27" s="5" t="n">
        <v>-11461</v>
      </c>
    </row>
    <row r="28">
      <c r="A28" s="4" t="inlineStr">
        <is>
          <t>Cash paid to purchase a business (net of cash acquired)</t>
        </is>
      </c>
      <c r="B28" s="5" t="n">
        <v>96466</v>
      </c>
      <c r="C28" s="5" t="n">
        <v>0</v>
      </c>
    </row>
    <row r="29">
      <c r="A29" s="4" t="inlineStr">
        <is>
          <t>Purchase of a technology license</t>
        </is>
      </c>
      <c r="B29" s="5" t="n">
        <v>0</v>
      </c>
      <c r="C29" s="5" t="n">
        <v>-40000</v>
      </c>
    </row>
    <row r="30">
      <c r="A30" s="4" t="inlineStr">
        <is>
          <t>Proceeds from disposal of equipment</t>
        </is>
      </c>
      <c r="B30" s="5" t="n">
        <v>6000</v>
      </c>
      <c r="C30" s="5" t="n">
        <v>0</v>
      </c>
    </row>
    <row r="31">
      <c r="A31" s="4" t="inlineStr">
        <is>
          <t>Purchase of equipment</t>
        </is>
      </c>
      <c r="B31" s="5" t="n">
        <v>-1807140</v>
      </c>
      <c r="C31" s="5" t="n">
        <v>-2260458</v>
      </c>
    </row>
    <row r="32">
      <c r="A32" s="4" t="inlineStr">
        <is>
          <t>Net cash used in investing activities</t>
        </is>
      </c>
      <c r="B32" s="5" t="n">
        <v>-1648722</v>
      </c>
      <c r="C32" s="5" t="n">
        <v>-2311919</v>
      </c>
    </row>
    <row r="33">
      <c r="A33" s="3" t="inlineStr">
        <is>
          <t>FINANCING ACTIVITIES:</t>
        </is>
      </c>
      <c r="B33" s="4" t="inlineStr">
        <is>
          <t xml:space="preserve"> </t>
        </is>
      </c>
      <c r="C33" s="4" t="inlineStr">
        <is>
          <t xml:space="preserve"> </t>
        </is>
      </c>
    </row>
    <row r="34">
      <c r="A34" s="4" t="inlineStr">
        <is>
          <t>Finance lease liabilities</t>
        </is>
      </c>
      <c r="B34" s="5" t="n">
        <v>-160650</v>
      </c>
      <c r="C34" s="5" t="n">
        <v>0</v>
      </c>
    </row>
    <row r="35">
      <c r="A35" s="4" t="inlineStr">
        <is>
          <t>Payment of long-term debt</t>
        </is>
      </c>
      <c r="B35" s="5" t="n">
        <v>0</v>
      </c>
      <c r="C35" s="5" t="n">
        <v>-7735</v>
      </c>
    </row>
    <row r="36">
      <c r="A36" s="4" t="inlineStr">
        <is>
          <t>Proceeds from loans and notes payable</t>
        </is>
      </c>
      <c r="B36" s="5" t="n">
        <v>3177622</v>
      </c>
      <c r="C36" s="5" t="n">
        <v>8033407</v>
      </c>
    </row>
    <row r="37">
      <c r="A37" s="4" t="inlineStr">
        <is>
          <t>Proceeds from sale of common stock</t>
        </is>
      </c>
      <c r="B37" s="5" t="n">
        <v>6240000</v>
      </c>
      <c r="C37" s="5" t="n">
        <v>0</v>
      </c>
    </row>
    <row r="38">
      <c r="A38" s="4" t="inlineStr">
        <is>
          <t>Payment of notes payable</t>
        </is>
      </c>
      <c r="B38" s="5" t="n">
        <v>-534111</v>
      </c>
      <c r="C38" s="5" t="n">
        <v>-374065</v>
      </c>
    </row>
    <row r="39">
      <c r="A39" s="4" t="inlineStr">
        <is>
          <t>Distributions to noncontrolling interest</t>
        </is>
      </c>
      <c r="B39" s="5" t="n">
        <v>-593087</v>
      </c>
      <c r="C39" s="5" t="n">
        <v>0</v>
      </c>
    </row>
    <row r="40">
      <c r="A40" s="4" t="inlineStr">
        <is>
          <t>Net cash provided by financing activities</t>
        </is>
      </c>
      <c r="B40" s="5" t="n">
        <v>8129774</v>
      </c>
      <c r="C40" s="5" t="n">
        <v>7651607</v>
      </c>
    </row>
    <row r="41">
      <c r="A41" s="4" t="inlineStr">
        <is>
          <t>Net increase (decrease) in cash and cash equivalents</t>
        </is>
      </c>
      <c r="B41" s="5" t="n">
        <v>3028072</v>
      </c>
      <c r="C41" s="5" t="n">
        <v>2786662</v>
      </c>
    </row>
    <row r="42">
      <c r="A42" s="4" t="inlineStr">
        <is>
          <t>CASH AND CASH EQUIVALENTS, BEGINNING OF PERIOD</t>
        </is>
      </c>
      <c r="B42" s="5" t="n">
        <v>1493719</v>
      </c>
      <c r="C42" s="5" t="n">
        <v>398904</v>
      </c>
    </row>
    <row r="43">
      <c r="A43" s="4" t="inlineStr">
        <is>
          <t>CASH AND CASH EQUIVALENTS, END OF PERIOD</t>
        </is>
      </c>
      <c r="B43" s="5" t="n">
        <v>4521791</v>
      </c>
      <c r="C43" s="5" t="n">
        <v>3185566</v>
      </c>
    </row>
    <row r="44">
      <c r="A44" s="3" t="inlineStr">
        <is>
          <t>Cash paid during the year for:</t>
        </is>
      </c>
      <c r="B44" s="4" t="inlineStr">
        <is>
          <t xml:space="preserve"> </t>
        </is>
      </c>
      <c r="C44" s="4" t="inlineStr">
        <is>
          <t xml:space="preserve"> </t>
        </is>
      </c>
    </row>
    <row r="45">
      <c r="A45" s="4" t="inlineStr">
        <is>
          <t>Interest</t>
        </is>
      </c>
      <c r="B45" s="5" t="n">
        <v>480605</v>
      </c>
      <c r="C45" s="5" t="n">
        <v>204713</v>
      </c>
    </row>
    <row r="46">
      <c r="A46" s="4" t="inlineStr">
        <is>
          <t>Income taxes</t>
        </is>
      </c>
      <c r="B46" s="5" t="n">
        <v>0</v>
      </c>
      <c r="C46" s="5" t="n">
        <v>0</v>
      </c>
    </row>
    <row r="47">
      <c r="A47" s="3" t="inlineStr">
        <is>
          <t>Noncash transactions:</t>
        </is>
      </c>
      <c r="B47" s="4" t="inlineStr">
        <is>
          <t xml:space="preserve"> </t>
        </is>
      </c>
      <c r="C47" s="4" t="inlineStr">
        <is>
          <t xml:space="preserve"> </t>
        </is>
      </c>
    </row>
    <row r="48">
      <c r="A48" s="4" t="inlineStr">
        <is>
          <t>Conversion of Series A, B, B-1, and C-1 Preferred Stock to Common Stock</t>
        </is>
      </c>
      <c r="B48" s="5" t="n">
        <v>1200000</v>
      </c>
      <c r="C48" s="5" t="n">
        <v>9467604</v>
      </c>
    </row>
    <row r="49">
      <c r="A49" s="4" t="inlineStr">
        <is>
          <t>Common stock issued for a reduction in liabilities</t>
        </is>
      </c>
      <c r="B49" s="5" t="n">
        <v>1144992</v>
      </c>
      <c r="C49" s="5" t="n">
        <v>374802</v>
      </c>
    </row>
    <row r="50">
      <c r="A50" s="4" t="inlineStr">
        <is>
          <t>Accounts payable on purchase of equipment</t>
        </is>
      </c>
      <c r="B50" s="5" t="n">
        <v>586717</v>
      </c>
      <c r="C50" s="5" t="n">
        <v>0</v>
      </c>
    </row>
    <row r="51">
      <c r="A51" s="4" t="inlineStr">
        <is>
          <t>Conversion of note receivable to equity investment</t>
        </is>
      </c>
      <c r="B51" s="5" t="n">
        <v>0</v>
      </c>
      <c r="C51" s="5" t="n">
        <v>81768</v>
      </c>
    </row>
    <row r="52">
      <c r="A52" s="4" t="inlineStr">
        <is>
          <t>Noncontrolling interest issued for a reduction in liabilities</t>
        </is>
      </c>
      <c r="B52" s="5" t="n">
        <v>3400000</v>
      </c>
      <c r="C52" s="5" t="n">
        <v>2720001</v>
      </c>
    </row>
    <row r="53">
      <c r="A53" s="4" t="inlineStr">
        <is>
          <t>Preferred stock Series C-1 issued for a reduction in liabilities</t>
        </is>
      </c>
      <c r="B53" s="5" t="n">
        <v>0</v>
      </c>
      <c r="C53" s="5" t="n">
        <v>64950</v>
      </c>
    </row>
    <row r="54">
      <c r="A54" s="4" t="inlineStr">
        <is>
          <t>Common stock issued for the purchase of a license</t>
        </is>
      </c>
      <c r="B54" s="5" t="n">
        <v>0</v>
      </c>
      <c r="C54" s="5" t="n">
        <v>225000</v>
      </c>
    </row>
    <row r="55">
      <c r="A55" s="4" t="inlineStr">
        <is>
          <t>Capitalized interest on construction in process</t>
        </is>
      </c>
      <c r="B55" s="6" t="n">
        <v>499537</v>
      </c>
      <c r="C55" s="6" t="n">
        <v>1234801</v>
      </c>
    </row>
    <row r="56">
      <c r="A56" s="4" t="inlineStr">
        <is>
          <t>Dividend paid in Series B-1 Preferred Stock</t>
        </is>
      </c>
      <c r="B56" s="5" t="n">
        <v>0</v>
      </c>
      <c r="C56" s="5" t="n">
        <v>42196</v>
      </c>
    </row>
    <row r="57">
      <c r="A57" s="4" t="inlineStr">
        <is>
          <t>Common stock issued in the acquisition of Silver Fuels Delhi, LLC and White Claw Colorado City, LLC</t>
        </is>
      </c>
      <c r="B57" s="6" t="n">
        <v>4287655</v>
      </c>
      <c r="C5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On February 14, 2022, we effected a 1-for-30 reverse
split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In March 2020 we temporarily suspended operations
in Kuwait and Utah due to COVID-19 government restrictions, Utah has resumed operations in full. Kuwait has allowed for the Company to
obtain site personnel visas to recommence operations. We have experienced supply chain disruptions in building our Remediation Processing
Centers (“RPC”) and completing certain refurbishment on our precious metal extraction machines. These suspensions have had
a negative impact on our business and there can be no guaranty that we will not need to suspend operations again in the future as a result
of the pandemic. Interim Financial Information The accompanying unaudited condensed consolidated
financial statements were prepared in accordance with accounting principles generally accepted in the United States of America (“U.S.
GAAP”) for interim financial information and pursuant to the rules and regulations of the Securities and Exchange Commission (“SEC”).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the related notes for the year ended December 31, 2021. The unaudited condensed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densed consolidated financial statements. The operating results for the three and nine months ended September 30, 2022 are not
necessarily indicative of the results expected for the full year ending December 31, 2022. Principles of Consolidation On August 1, 2022,
we closed a Membership Interest Purchase Agreement, (the “MIPA”), with Jorgan Development, LLC, a Louisiana limited
liability company (“Jorgan”) and JBAH Holdings, LLC, a Texas limited liability company (“JBAH” and, together
with Jorgan, the “Sellers”), as the equity holders of Silver Fuels Delhi, LLC, a Louisiana limited liability company
(“SFD”) and White Claw Colorado City, LLC, a Texas limited liability company (“WCCC”) whereby, the Company
acquired all of the issued and outstanding membership interests in each of SFD and WCCC (the “Membership Interests”),
making SFD and WCCC wholly owned subsidiaries of the Company. The Company has incorporated Vivaventures
Remediation Corporation, a Texas corporation, which is a wholly owned subsidiary of the Company. The Company has incorporated this
entity to direct its anticipated operations in Texas. The Company follows ASC 810-10-15 guidance
with respect to accounting for Variable Interest Entities (“VIE”). A VIE is an entity that does not have sufficient
equity at risk to finance its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the entity’s expected residual
returns. For the nine months ended September 30, 2022 and year ended December 31, 2021 the following entities are considered to be a
VIE and are consolidated in our consolidated financial statements: Viva Wealth Fund I, LLC and RPC Design and Manufacturing, LLC.
For the nine months ended September 30, 2022 and year ended December 31, 2021 the following entities were considered to be a VIE,
but were not consolidated in our consolidated financial statements due to a lack of the power criterion or the losses/benefits
criterion: Vivaventures UTS I, LLC, Vivaventures Royalty II, LLC, Vivaopportunity Fund, LLC, and International Metals Exchange, LLC.
For the nine months ended September 30, 2022 and year ended December 31, 2021 the unaudited financial information for the
unconsolidated VIEs is as follows: Vivaventures UTSI, LLC held assets of $ 3,345,351 3,753,296 47,049 12,608 3,146,973 2,648,810 1,720 300 2,119,826 2,119,961 8,755 no 29,780 30,461 1,900 Silver Fuels Delhi, LLC: 557,401 White Claw Colorado City, LLC: RPC Design and Manufacturing, LLC: 303,451 629,694 851,318 354,566 Viva Wealth Fund I, LLC: 147,865 199,952 rd th th Business Combinations We apply the provisions of ASC 805,
Business Combinations (ASC 805), in accounting for our acquisitions. ASC 805 requires that we evaluate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us to recognize separately from goodwill the assets
acquired and the liabilities assumed at the acquisition date fair values. Goodwill as of the business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business acquisition date as well as any contingent consideration, where applicable, our estimates are inherently uncertain and
subject to refinement. As a result, during the measurement period, which may be up to one year from the business acquisition date,
we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operations. In addition, uncertain tax positions and tax
related valuation allowances assumed in a business combination are initially estimated as of the acquisition date. We
reevaluate these items quarterly based upon facts and circumstances that existed as of the business acquisition date with any
adjustments to our preliminary estimates being recorded to goodwill if identified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 of operations and could have a material impact on our results of operations and financial position. Long 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nine months ended September 30, 2022 or for the year ended December 31, 2021, as the Company was still in
the early phases of our business plan and operating losses were expected in our early phases.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We have observed supply chain disruptions from the COVID-19 pandemic that has contributed to delays in the completion
of the manufacturing of our RPCs as well as certain refurbishments to our precious metal extraction machines, although we do not
believe that these delays have constituted a triggering event for impairment of our assets. Our Kuwait operations were suspended to
comply with the social distancing measures implemented in Kuwait, but in 2022 has allowed for the Company to obtain site personnel
visas to recommence operations. Our Utah operations were temporarily suspended from March through May 2020, but have since resumed
in full in its manufacturing of its RPCs, and construction and implementation of site and infrastructure preparations in
anticipation of commencing operations in 2022. The Company has been in discussions for the potential sale of the precious metal
extraction business and ammonia synthesis business, or certain assets of those businesses, including its equipment. The Company is
exploring all options including operating the business, creating a joint venture to operate the business, or appraising the
businesses or their assets for the potential sale for at least the Company’s carrying value. There can be no assurance that
market conditions will not change or demand for the Company’s services will continue, which could result in impairment of
long-lived assets in the future. Asset Retirement Obligations Under ASC 410-20, Asset Retirement and Environmental
Obligations – Asset Retirement Obligations, which relates to accounting requirements for costs associated with legal obligations
to retire tangible, long-lived assets, the Company records an Asset Retirement Obligation (“ARO”) at fair value in the period
in which it is incurred by increasing the carrying amount of the related long-lived asset. In each subsequent period, liability is accreted
over time towards the ultimate obligation amount and the capitalized costs are depreciated over the useful life of the related asset.
The Company did not identify any significant or material cost after review; thus, no Intangible Assets and Goodwill: We account for intangible assets and
goodwill in accordance with ASC 350 “Intangibles-Goodwill and Other” We assess our intangible assets in accordance
with ASC 360 “ Property, Plant, and Equipment The Company performs its annual goodwill impairment
test in the fourth quarter each year, and more frequently if facts and circumstances indicate such assets may be impaired, including significant
declines in actual or future projected cash flows and significant deterioration of market conditions. The Company’s goodwill
impairment assessment includes a qualitative assessment to determine whether it is more likely than not that the fair value of
the goodwill is below its carrying value, each year, and more often if there are significant changes in business conditions that
could result in impairment. When a quantitative analysis is considered necessary for the annual impairment analysis
of goodwill, the Company develops an estimated fair value for the reporting unit considering three different approaches: 1)
market value, using the Company’s stock price plus outstanding debt; 2) discounted cash flow analysis; and 3) multiple of
earnings before interest, taxes, depreciation and amortization based upon relevant industry data. The estimated fair value of the reporting
unit is then compared to its carrying amount, including goodwill. If the estimated fair value exceeds the carrying amount,
goodwill is not considered impaired. If the carrying amount, including goodwill, exceeds its estimated fair value,
any excess of the carrying value of goodwill of the reporting unit over its fair value is recorded as an impairment. The
Company has determined there has not been an interim impairment trigger since acquisition on August 1, 2022. Contingent liabilities From time to time the Company may work with success
based professional service providers, including securities counsel for private offerings, which may require contingent payments to be
made based on the future offering fundraising and financial performance of the offering. In the event that an offering does not perform
or is never consummated, the Company may still be required to pay a portion of the success fees for the services provided in preparing
the offering. The fair value of the contingent payments would be estimated using the present value of management's projections of the
financial results. Failure to correctly project the financial results of the offering or settlement of legal fees related to the offering
could materially impact our results of operations and financial position. Advertising Expense Advertising costs are expensed as incurred. The
Company did not incur advertising expense for the nine months ended September 30, 2022 and 2021. Net Income/Loss Per Share Basic net income (loss) per share is calculated
by subtracting any preferred interest distributions from net income (loss), all divided by the weighted-average number of common shares
outstanding for the period, without consideration for common stock equivalents. Diluted net income (loss) per common share is computed
by dividing the net income (loss) by the weighted-average number of common share equivalents outstanding for the period determined using
the treasury stock method if their effect is dilutive. Potential dilutive instruments as of September 30, 2022 and 2021 include the following:
convertible notes payable convertible into approximately 14,560 177,617 none 666,667 2,006,251 183,333 133,333 466,667 80,000 Use of Estimates The preparation of financial statements in conformity
with accounting principles generally accepted in the United States of America requires management to make estimates, judgments, and assumptions
that affect the amounts reported in the consolidated financial statements and accompanying notes. We believe our critical accounting estimates
relate to the following: Recoverability of current and noncurrent assets, revenue recognition, stock-based compensation, income taxes,
effective interest rates related to long-term debt, marketable securities, cost basis and equity method investments, lease assets and
liabilities, equity method investments, valuation of stock used to acquire assets, derivatives, and fair values of the intangible assets
and goodwill related to business combinations. While our estimates and assumptions are based
on our knowledge of current events and actions we may undertake in the future, actual results may ultimately differ from these estimates
and assumptions. 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marketable
securities are classified as Level 1 assets due to observable quoted prices for identical assets in active markets. The carrying amounts
reported in the consolidated balance sheets for cash, prepaid expenses and other current assets, accounts payable and accrued expenses
approximate their estimated fair market values based on the short-term maturity of these instruments. The
recorded values of notes payable approximate their current fair values because of their nature, rates, and respective maturity dates or
durations. Recent accounting pronouncements The FASB issued ASU No. 2021-08, Accounting
for Contract Assets and Contract Liabilities from Contracts with Customers, Revenue Recognition We adopted Accounting Standards Codification
606, Revenue from Contracts with Customers (“ASC 606”). Due to the business combination in which we acquired Silver
Fuels Delhi, LLC and White Claw Colorado City, LLC, for the nine months ended September 30, 2022, approximately 97 Major Customers
and Concentration of Credit Risk The Company has two major customers, which account
for approximately 96 9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2</t>
        </is>
      </c>
    </row>
    <row r="3">
      <c r="A3" s="3" t="inlineStr">
        <is>
          <t>Liquidity</t>
        </is>
      </c>
      <c r="B3" s="4" t="inlineStr">
        <is>
          <t xml:space="preserve"> </t>
        </is>
      </c>
    </row>
    <row r="4">
      <c r="A4" s="4" t="inlineStr">
        <is>
          <t>Liquidity</t>
        </is>
      </c>
      <c r="B4" s="4" t="inlineStr">
        <is>
          <t xml:space="preserve">Note 2. Liquidity We have historically suffered net losses and cumulative
negative cash flows from operations, and as of September 30, 2022, we had an accumulated deficit of approximately $ 42.8 million 4,521,791 1,600,000 8 million 2,892,3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2:22:22Z</dcterms:created>
  <dcterms:modified xmlns:dcterms="http://purl.org/dc/terms/" xmlns:xsi="http://www.w3.org/2001/XMLSchema-instance" xsi:type="dcterms:W3CDTF">2022-11-21T22:22:22Z</dcterms:modified>
</cp:coreProperties>
</file>